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Commitments" sheetId="8" state="visible" r:id="rId8"/>
    <sheet xmlns:r="http://schemas.openxmlformats.org/officeDocument/2006/relationships" name="Fair Value" sheetId="9" state="visible" r:id="rId9"/>
    <sheet xmlns:r="http://schemas.openxmlformats.org/officeDocument/2006/relationships" name="Marketable Securities"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Related Parties - Transactions" sheetId="13" state="visible" r:id="rId13"/>
    <sheet xmlns:r="http://schemas.openxmlformats.org/officeDocument/2006/relationships" name="Asset Acquisition"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Marketable Securities (Tables)" sheetId="17" state="visible" r:id="rId17"/>
    <sheet xmlns:r="http://schemas.openxmlformats.org/officeDocument/2006/relationships" name="Leases (Tables)" sheetId="18" state="visible" r:id="rId18"/>
    <sheet xmlns:r="http://schemas.openxmlformats.org/officeDocument/2006/relationships" name="Significant Accounting Polici_2" sheetId="19" state="visible" r:id="rId19"/>
    <sheet xmlns:r="http://schemas.openxmlformats.org/officeDocument/2006/relationships" name="Commitments (Details)" sheetId="20" state="visible" r:id="rId20"/>
    <sheet xmlns:r="http://schemas.openxmlformats.org/officeDocument/2006/relationships" name="Marketable Securities (Details)" sheetId="21" state="visible" r:id="rId21"/>
    <sheet xmlns:r="http://schemas.openxmlformats.org/officeDocument/2006/relationships" name="Marketable Securities (Detail_2" sheetId="22" state="visible" r:id="rId22"/>
    <sheet xmlns:r="http://schemas.openxmlformats.org/officeDocument/2006/relationships" name="Marketable Securities (Detail_3" sheetId="23" state="visible" r:id="rId23"/>
    <sheet xmlns:r="http://schemas.openxmlformats.org/officeDocument/2006/relationships" name="Stockholders' Equity (Details)" sheetId="24" state="visible" r:id="rId24"/>
    <sheet xmlns:r="http://schemas.openxmlformats.org/officeDocument/2006/relationships" name="Leases (Details)" sheetId="25" state="visible" r:id="rId25"/>
    <sheet xmlns:r="http://schemas.openxmlformats.org/officeDocument/2006/relationships" name="Leases (Details) - Schedule of " sheetId="26" state="visible" r:id="rId26"/>
    <sheet xmlns:r="http://schemas.openxmlformats.org/officeDocument/2006/relationships" name="Leases (Details) - Schedule o_2" sheetId="27" state="visible" r:id="rId27"/>
    <sheet xmlns:r="http://schemas.openxmlformats.org/officeDocument/2006/relationships" name="Related Parties - Transactions " sheetId="28" state="visible" r:id="rId28"/>
    <sheet xmlns:r="http://schemas.openxmlformats.org/officeDocument/2006/relationships" name="Asset Acquisition (Details)"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May 31, 2021</t>
        </is>
      </c>
      <c r="C2" s="2" t="inlineStr">
        <is>
          <t>Jul. 14, 2021</t>
        </is>
      </c>
    </row>
    <row r="3">
      <c r="A3" s="3" t="inlineStr">
        <is>
          <t>Document Information Line Items</t>
        </is>
      </c>
    </row>
    <row r="4">
      <c r="A4" s="4" t="inlineStr">
        <is>
          <t>Entity Registrant Name</t>
        </is>
      </c>
      <c r="B4" s="4" t="inlineStr">
        <is>
          <t xml:space="preserve">ORAMED PHARMACEUTICALS INC.	</t>
        </is>
      </c>
    </row>
    <row r="5">
      <c r="A5" s="4" t="inlineStr">
        <is>
          <t>Document Type</t>
        </is>
      </c>
      <c r="B5" s="4" t="inlineStr">
        <is>
          <t>10-Q</t>
        </is>
      </c>
    </row>
    <row r="6">
      <c r="A6" s="4" t="inlineStr">
        <is>
          <t>Current Fiscal Year End Date</t>
        </is>
      </c>
      <c r="B6" s="4" t="inlineStr">
        <is>
          <t>--08-31</t>
        </is>
      </c>
    </row>
    <row r="7">
      <c r="A7" s="4" t="inlineStr">
        <is>
          <t>Entity Common Stock, Shares Outstanding</t>
        </is>
      </c>
      <c r="C7" s="5" t="n">
        <v>32514145</v>
      </c>
    </row>
    <row r="8">
      <c r="A8" s="4" t="inlineStr">
        <is>
          <t>Amendment Flag</t>
        </is>
      </c>
      <c r="B8" s="4" t="inlineStr">
        <is>
          <t>false</t>
        </is>
      </c>
    </row>
    <row r="9">
      <c r="A9" s="4" t="inlineStr">
        <is>
          <t>Entity Central Index Key</t>
        </is>
      </c>
      <c r="B9" s="4" t="inlineStr">
        <is>
          <t>000117630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y 31,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corporation, State or Country Code</t>
        </is>
      </c>
      <c r="B18" s="4" t="inlineStr">
        <is>
          <t>DE</t>
        </is>
      </c>
    </row>
    <row r="19">
      <c r="A19" s="4" t="inlineStr">
        <is>
          <t>Document Transition Report</t>
        </is>
      </c>
      <c r="B19" s="4" t="inlineStr">
        <is>
          <t>false</t>
        </is>
      </c>
    </row>
    <row r="20">
      <c r="A20" s="4" t="inlineStr">
        <is>
          <t>Entity File Number</t>
        </is>
      </c>
      <c r="B20" s="4" t="inlineStr">
        <is>
          <t>000-50298</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May 31, 2021</t>
        </is>
      </c>
    </row>
    <row r="3">
      <c r="A3" s="3" t="inlineStr">
        <is>
          <t>Investments, Debt and Equity Securities [Abstract]</t>
        </is>
      </c>
    </row>
    <row r="4">
      <c r="A4" s="4" t="inlineStr">
        <is>
          <t>MARKETABLE SECURITIES</t>
        </is>
      </c>
      <c r="B4" s="4" t="inlineStr">
        <is>
          <t>NOTE 4 - MARKETABLE SECURITIES: The Company’s marketable securities include investments
in equity securities of D.N.A and Entera, held to maturity bonds, fair value through profit and loss, preferred equity and mutual funds.
a. Composition:
May
31, 2021 August 31,
Short-term:
D.N.A (see b below) $ 777 $ 246
Entera (see c below) 377 150
Held to maturity bonds (see d below) 6,056 5,369
Preferred equity - 481
Mutual funds* - 3,298
$ 7,210 $ 9,544
Long-term:
Held to maturity bonds (see d below) $ 7,288 $ 3,928
$ 14,498 $ 13,472
* Mutual
funds include equity funds only
b. D.N.A The D.N.A ordinary shares are traded on the Tel Aviv Stock
Exchange. The fair value of those securities is measured at the quoted prices of the securities on the measurement date. As of May 31, 2021, the Company owns approximately 1.7%
of D.N.A’s outstanding ordinary shares. The cost of the securities as of May 31, 2021 and August
31, 2020 is $595.
c. Entera Entera ordinary shares have been traded on The Nasdaq
Capital Market since June 28, 2018. The Company measures the investment at fair value from such date, since it has a readily determinable
fair value (prior to such date the investment was accounted for as a cost method investment (amounting to $1)).
d. Held
to maturity securities The amortized cost and estimated
fair value of held-to-maturity securities as of May 31, 2021, are as follows:
May
31, 2021
Amortized
cost Gross
unrealized gains (losses) Estimated
fair value Average
yield
to maturity rate
Short-term:
Commercial bonds $ 5,930 $ (91 ) $ 5,839 1.97 %
Accrued interest 126 - 126
Long-term 7,288 626 7,914 1.22 %
$ 13,344 $ 535 $ 13,879 The amortized cost and estimated
fair value of held-to-maturity securities as of August 31, 2020, are as follows:
August
31, 2020
Amortized
cost Gross
unrealized gains (losses) Estimated
fair value Average
yield
to maturity rate
Short-term:
Commercial bonds $ 5,295 $ (29 ) $ 5,266 2.26 %
Accrued interest 74 - 74
Long-term 3,928 56 3,984 2.20 %
$ 9,297 $ 27 $ 9,324 Held to maturity securities
which will mature during the 12 months from the balance sheet date are included in short-term marketable securities. Held to maturity
securities with maturity dates of more than one year are considered long-term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May 31, 2021</t>
        </is>
      </c>
    </row>
    <row r="3">
      <c r="A3" s="3" t="inlineStr">
        <is>
          <t>Stockholders' Equity Note [Abstract]</t>
        </is>
      </c>
    </row>
    <row r="4">
      <c r="A4" s="4" t="inlineStr">
        <is>
          <t>STOCKHOLDERS' EQUITY</t>
        </is>
      </c>
      <c r="B4" s="4" t="inlineStr">
        <is>
          <t>NOTE 5 - STOCKHOLDERS’ EQUITY:
1. On
September 5, 2019, the Company entered into an Equity Distribution Agreement (the “Sales
Agreement”), pursuant to which the Company could, from time to time and at the Company’s
option, issue and sell shares of Company common stock having an aggregate offering price
of up to $15,000, through a sales agent, subject to certain terms and conditions. Any shares
sold would be sold pursuant to the Company’s effective shelf registration statement
on Form S-3 including a prospectus and prospectus supplement, each dated February 10, 2020
(which superseded a prior registration statement, prospectus and prospectus supplement that
related to shares sold under the Sales Agreement). The Company paid the sales agent a cash
commission of 3.0% of the gross proceeds of the sale of any shares sold through the sales
agent under the Sales Agreement. As of May 31, 2021, 3,212,621 shares were issued under the
Sales Agreement for aggregate net proceeds of $14,397.
2. On February 27, 2020, the Company entered into an underwriting agreement
(the “Agreement”) with National Securities Corporation (the “Underwriter”), in connection with a public offering
(the “Offering”) of 5,250,000 shares of the Company’s common stock, at an offering price of $4.00 per share. Under the
terms of the Agreement, the Company granted the Underwriter a 45-day option to purchase from the Company up to an additional 787,500 shares
of common stock at the public offering price (the “Over-Allotment Option”). In connection with the Offering, the Company also
agreed to issue to the Underwriter, or its designees, warrants (the “Underwriter’s Warrants”), to purchase up to an
aggregate of 7% of the shares of common stock sold in the Offering (including any additional shares sold during the 45-day option period),
at an exercise price of $4.80 per share. The Underwriter’s Warrants issued in the Offering will be exercisable at any time and from
time to time, in whole or in part, commencing nine months from issuance for a period of three years from the date of issuance. The closing
of the sale of the Offering occurred on March 2, 2020. On April 9, 2020, the Company issued 180,561 shares of Common Stock and 12,640
Underwriter’s Warrants pursuant to a partial exercise by the Underwriter of the Over-Allotment Option (the “Partial Over-Allotment
Option Exercise”). The net proceeds to the Company from the Offering, including from the Partial Over-Allotment Option Exercise,
after deducting the underwriting discount and the Company’s estimated Offering expenses were $19,894.
3. On December 1, 2020, the Company entered into a new equity distribution
agreement (the “New Sales Agreement”), pursuant to which the Company may, from time to time and at the Company’s option,
issue and sell shares of Company common stock having an aggregate offering price of up to $40,000, through a sales agent, subject to certain
terms and conditions. Any shares sold will be sold pursuant to the Company’s effective shelf registration statement on Form S-3
including a prospectus dated February 10, 2020 and prospectus supplement dated December 1, 2020. The Company will pay the sales agent
a cash commission of 3.0% of the gross proceeds of the sale of any shares sold through the sales agent under the New Sales Agreement.
As of May 31, 2021, 3,448,702 shares were issued under the New Sales Agreement for aggregate net proceeds of $30,813. As of July 14 2021,
4,061,956 shares were issued under the New Sales Agreement for aggregate net proceeds of $38,799.
4. The
following are the significant stock options transactions with employees and board members
made during the nine month ended May 31, 2021:
a. On
February 3, 2021, the Company granted options to purchase an aggregate of 340,000 shares
of common stock of the Company at an exercise price of $10.40 per share (equivalent to the
closing price of the Company’s common stock on the date of grant) as follows: 150,000
to the Chief Executive Officer (the “CEO”); 100,000 to the Chief Scientific Officer
(the “CSO”); 50,000 to the Chief Operating Officer and 40,000 to the Chief Financial
Officer.. The options will vest in four equal annual installments on each of December 31,
2021, 2022, 2023 and 2024. These options expire on February 3, 2031. The fair value of all
these options on the date of grant was $1,987, using the Black Scholes option-pricing model
and was based on the following assumptions: stock price of $10.40; dividend yield of 0% for
all years; expected volatility of 61.07%; risk-free interest rates of 0.64%; and expected
term of 6.21 years.
b. On
February 17, 2021, the Company granted options to purchase an aggregate of 15,000 shares
of common stock of the Company at an exercise price of $11.33 per share (equivalent to the
closing price of the Company’s common stock on the date of grant) to the Chairman of
the Company’s Board of Directors. The options will vest in three equal annual installments
on each of December 31, 2021, 2022 and 2023. These options expire on February 17, 2031. The
fair value of all these options on the date of grant was $100, using the Black Scholes option-pricing
model and was based on the following assumptions: stock price of $11.33; dividend yield of
0% for all years; expected volatility of 64.39%; risk-free interest rates of 1.67%; and expected
term of 5.9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1, 2021</t>
        </is>
      </c>
    </row>
    <row r="3">
      <c r="A3" s="3" t="inlineStr">
        <is>
          <t>Leases [Abstract]</t>
        </is>
      </c>
    </row>
    <row r="4">
      <c r="A4" s="4" t="inlineStr">
        <is>
          <t>LEASES</t>
        </is>
      </c>
      <c r="B4" s="4" t="inlineStr">
        <is>
          <t>NOTE 6 - LEASES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The Company’s incremental borrowing rate is estimated to approximate the interest rate
on similar terms and payments and in economic environments where the leased asset is located. The Company has various operating leases for office space and vehicles
that expire through 2025. Below is a summary of our operating right-of-use assets and operating lease liabilities as of May 31 2021:
May 31,
2021
Operating right-of-use assets $ 560
Operating lease liabilities, current 129
Operating lease liabilities long-term 431
Total operating lease liabilities $ 560 For more information about our office lease terms, please see note
2(c). Minimum lease payments for the Company’s right-of-use assets
over the remaining lease periods as of May 31, 2021 are as follows:
May 31,
2021
2021 $ 39
2022 153
2023 136
2024 134
2025 134
Total undiscounted lease payments 596
Less: Interest* 36
Present value of lease liabilities $ 560
* Future lease payments were
discounted by 3% interes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 Transactions</t>
        </is>
      </c>
      <c r="B1" s="2" t="inlineStr">
        <is>
          <t>9 Months Ended</t>
        </is>
      </c>
    </row>
    <row r="2">
      <c r="B2" s="2" t="inlineStr">
        <is>
          <t>May 31, 2021</t>
        </is>
      </c>
    </row>
    <row r="3">
      <c r="A3" s="3" t="inlineStr">
        <is>
          <t>Related Party Transactions [Abstract]</t>
        </is>
      </c>
    </row>
    <row r="4">
      <c r="A4" s="4" t="inlineStr">
        <is>
          <t>RELATED PARTIES - TRANSACTIONS</t>
        </is>
      </c>
      <c r="B4" s="4" t="inlineStr">
        <is>
          <t>NOTE 7 - RELATED PARTIES - TRANSACTIONS: On July 1, 2008, the Subsidiary entered into two consulting agreements
with KNRY Ltd. (“KNRY”), an Israeli company owned by the CSO, whereby the CEO and the CSO, through KNRY, provide services
to the Company (the “Consulting Agreements”). The Consulting Agreements are both terminable by either party upon 140 days
prior written notice. The Consulting Agreements, as amended, provide that KNRY will be reimbursed for reasonable expenses incurred in
connection with the performance of the Consulting Agreements and that the monthly consulting fee paid to the CEO and the CSO is NIS 127,570
($39) and NIS 92,522 ($28), respectively. In addition to the Consulting Agreements, based on a relocation cost
analysis prepared by consulting company ORI - Organizational Resources International Ltd., the Company pays for certain direct costs,
related taxes and expenses incurred in connection with the relocation of the CEO to U.S. During the nine months ended May 31, 2021, such
relocation expenses totaled $241, compared to $407 for the nine months ended Ma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9 Months Ended</t>
        </is>
      </c>
    </row>
    <row r="2">
      <c r="B2" s="2" t="inlineStr">
        <is>
          <t>May 31, 2021</t>
        </is>
      </c>
    </row>
    <row r="3">
      <c r="A3" s="3" t="inlineStr">
        <is>
          <t>Asset Acquisition [Abstract]</t>
        </is>
      </c>
    </row>
    <row r="4">
      <c r="A4" s="4" t="inlineStr">
        <is>
          <t>ASSET ACQUISITION</t>
        </is>
      </c>
      <c r="B4" s="4" t="inlineStr">
        <is>
          <t>NOTE 8 – ASSET ACQUISITION: On March 18, 2021, the Company entered into the Oravax License Agreement
and into the Stockholders Agreement with Oravax. On that date, Oravax’s assets were (1) in process research and development of COVID-19
vaccine technology; and (2) $1,500 to be received in cash (at the date of transaction it was recorded as a note receivable; the amount
was paid in July 2021). According to the Stockholders Agreement, Oravax issued 1,890,000 shares of its capital stock to the Company, representing
63% of the issued and outstanding share capital of Oravax, on a fully diluted basis, as of the date of issuance. In addition, under the
terms of the Oravax License Agreement terms, the Company has licensed out to Oravax certain patent rights, know-how and Information related
to Oramed’s oral drug delivery technology with respect to the combination with the COVID-19 vaccine technology (the “Licensed
IP”). According to ASC 805, the transaction was accounted for as an asset
acquisition. No gain or loss was recognized on the transfer of the cash or the Licensed IP to Oravax while the Company retained control
of those assets. The Company has recognized an increase in non-controlling interests of $1,495 based on the carrying amount of the contributed
assets and, according to the Company’s accounting policy, the fair value of Oravax excluding the contributed assets. Any difference
between the fair value of consideration paid and the increase in the non-controlling interests’ carrying amount was recognized
in equity. As a result of the acquisition, the Company recognized IPR&amp;D expense of $1,0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1</t>
        </is>
      </c>
    </row>
    <row r="3">
      <c r="A3" s="3" t="inlineStr">
        <is>
          <t>Subsequent Events [Abstract]</t>
        </is>
      </c>
    </row>
    <row r="4">
      <c r="A4" s="4" t="inlineStr">
        <is>
          <t>SUBSEQUENT EVENTS</t>
        </is>
      </c>
      <c r="B4" s="4" t="inlineStr">
        <is>
          <t>NOTE 9 – SUBSEQUENT EVENTS: On June 16, 2021, the Company entered into a new equity distribution
agreement (the “2021 Sales Agreement”), pursuant to which the Company may, from time to time and at the Company’s option,
issue and sell shares of Company common stock having an aggregate offering price of up to $28,000, through a sales agent, subject to
certain terms and conditions. Any shares sold will be sold pursuant to the Company’s effective shelf registration statements on
Form S-3 including a prospectus dated February 10, 2020 and prospectus supplement dated June 16, 2021. The Company will pay the sales
agent a cash commission of 3.0% of the gross proceeds of the sale of any shares sold through the sales agent under the New Sales Agreement.
As of July 14, 2021, 837,419 shares were issued under the 2021 Sales Agreement for aggregate net proceeds of $10,9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May 31, 2021</t>
        </is>
      </c>
    </row>
    <row r="3">
      <c r="A3" s="3" t="inlineStr">
        <is>
          <t>Accounting Policies [Abstract]</t>
        </is>
      </c>
    </row>
    <row r="4">
      <c r="A4" s="4" t="inlineStr">
        <is>
          <t>General</t>
        </is>
      </c>
      <c r="B4" s="4" t="inlineStr">
        <is>
          <t>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July 30, 2019, the Subsidiary incorporated a wholly-owned
subsidiary in Hong Kong, Oramed HK Limited (the “Hong Kong Subsidiary”). As of May 31, 2021, the Hong Kong Subsidiary has
no operations. HTIT Licence Agreement On November 30, 2015, the Company entered into a Technology
License Agreement (the “TLA”) with Hefei Tianhui Incubator of Technologies Co. Ltd. (“HTIT”) and on December
21, 2015, the parties entered into an Amended and Restated Technology License Agreement that was further amended by the parties on June
3, 2016 and July 24, 2016 (the “HTIT License Agreement”). According to the HTIT License Agreement, the Company granted HTIT
an exclusive commercialization license in the territory of the People’s Republic of China, Macau and Hong Kong (the “Territory”),
related to the Company’s oral insulin capsule, ORMD-0801 (the “Product”). Pursuant to the HTIT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HTIT License Agreement shall remain in effect until
the expiration of the Royalty Term. The HTIT License Agreement contains customary termination provisions. Among others, the Company’s involvement through the product
submission date will include consultancy for the pre-commercialization activities in the Territory, as well as advisory services to HTIT
on an ongoing basis. As of May 31, 2021, the Company has received milestone
payments in an aggregate amount of $20,500 as follows: 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For revenue recognition policy see note 1c. In addition, on November 30, 2015, the Company entered
into a Stock Purchase Agreement with HTIT (the “SPA”). According to the SPA, the Company issued 1,155,367 shares of common
stock to HTIT for $12,000. The transaction closed on December 28, 2015.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On August 21, 2020, the Company received a letter
from HTIT, disputing certain pending payment obligations of HTIT under the TLA. The payment obligation being disputed is $6,000, out
of which only an amount of $2,000 has been received and has been included in Deferred revenues in each of the consolidated balance
sheets as of May 31, 2021 and for the fiscal years ended August 31, 2020, and 2019. The Company wholly disputes the claims made by
HTIT and has been engaged in discussions and exchanges with HTIT in an attempt to clarify and resolve disagreements between the
parties regarding milestone payments and work plan implementation. Oravax License Agreement On March 18, 2021, the Company, entered into a License Agreement (the
“Oravax License Agreement”) with Oravax Medical Inc. (“Oravax”), pursuant to which the Company granted to Oravax
an exclusive, worldwide license (the “License”) under the Company’s rights in certain patents and related intellectual
property in which Oravax has received certain rights relating to the Company’s proprietary oral delivery technology to further develop,
manufacture and commercialize oral vaccines for COVID-19 and other novel coronaviruses based on Premas Biotech Pvt.’s (“Premas”)
proprietary vaccine technology involving a triple antigen virus like particle (the “Oravax Product”) which was previously
owned by Cystron Biotech LLC (“Cystron”), and later acquired by Akers Biosciences Inc. (“Akers”). In consideration for the grant of the License, the Oravax License
Agreement provides that the Company will receive (i) royalties equal to 7.5% on net sales, as defined in the Oravax License Agreement,
of each product commercialized by Oravax, its affiliates and permitted sublicensees related to the License during the term specified in
the Oravax License Agreement, (ii) sublicensing fees equal to 15% of any non-sales-based consideration received by Oravax from a permitted
sublicensee and (iii) other payments ranging between $25,000 to $100,000, based on certain sales milestones being achieved by Oravax.
The parties further agreed to establish a development and steering committee, which will consist of three members, of which two members
will be appointed by the Company, that will oversee the ongoing research, development, clinical and regulatory activity with respect to
the Oravax Product. In addition, the Company agreed to buy and Oravax agreed to issue to the Company 1,890,000 shares of common stock
of Oravax, representing 63% of the common stock of Oravax for the aggregate amount of $1,500. Consequently, Oramed is consolidating Oravax
in its consolidated financial statements as of May 31, 2021. Akers agreed to contribute to Oravax $1,500 in cash and a license agreement
to the Oravax Product which includes a maximum of 2.5% royalties of all net sales. Nadav Kidron, the Company’s President and Chief
Executive Officer, was one of the former members of Cystron. Oravax Stockholders Agreement Concurrently with the execution and delivery of the Oravax
License Agreement, the Company entered into a Stockholders Agreement (the “Stockholders Agreement”), with Akers, Premas, Cutter
Mill Capital LLC (“Cutter Mill”), and Run Ridge LLC (“Run Ridge”), entities controlled by Michael Vasinikovich and
Craig Schwabe, former members of Cystron, and collectively with Akers, Premas, Cutter Mill and Run Ridge, the Stockholders Parties. Pursuant
to the Stockholders Agreement, among other things, the Company will have the right to appoint two out of the three members to the board
of directors of Oravax (the “Oravax Board”), one of which is the Company’s Chief Executive Officer who will serve as
the chairman of the Oravax Board, conditioned upon the Company maintaining certain ownership thresholds. Akers will have the right, until
the third anniversary of the Stockholders Agreement effective date, to appoint one member to the Oravax Board. Oravax’s common
stock held by the Stockholders Parties will be subject to certain transfer restrictions. In addition, the Stockholders Parties will have
certain rights of participation in future financings as well as rights of first refusal and co-sale related to future potential transactions.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t>
        </is>
      </c>
    </row>
    <row r="5">
      <c r="A5" s="4" t="inlineStr">
        <is>
          <t>Loss per common share</t>
        </is>
      </c>
      <c r="B5" s="4" t="inlineStr">
        <is>
          <t>b. Loss
per common share Basic and diluted net loss per common share are computed by
dividing the net loss for the period by the weighted average number of shares of common stock outstanding for each period. Outstanding
stock options, warrants and restricted stock units (“RSUs”) have been excluded from the calculation of the diluted loss per
share because all such securities are anti-dilutive for all periods presented. The weighted average number of common stock options, warrants
and RSUs excluded from the calculation of diluted net loss was 5,327,554 and 4,940,900 for the nine month periods ended May 31, 2021
and May 31, 2020, respectively, and 5,305,525 and 5,194,275 for the three month periods ended May 31, 2021 and May 31, 2020, respectively.</t>
        </is>
      </c>
    </row>
    <row r="6">
      <c r="A6" s="4" t="inlineStr">
        <is>
          <t>Revenue recognition</t>
        </is>
      </c>
      <c r="B6" s="4" t="inlineStr">
        <is>
          <t>c. Revenue
recognition The HTIT License Agreement and the SPA were considered a single
arrangement with multiple deliverables. The Company allocated the total consideration of $49,500 between the HTIT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HTIT License Agreement. On September 1, 2018, the Company adopted Accounting
Standards Update (“ASU”) 2014-09 “Revenue from Contracts with Customers (Topic 606)” (“ASC
606”), using the modified retrospective method of adoption. Under this method, the Company applied Accounting Standards
Codification (“ASC”) 606 to the HTIT License Agreement at the adoption date and was required to make an adjustment to
the September 1, 2018 opening accumulated deficit balance and all prior periods continue to be presented under ASC 605. The most
significant impact from adopting ASC 606 was the impact of the timing of recognition of revenue associated with the milestone
payment. Under ASC 606, the Company is required to recognize the total transaction price (which includes consideration related to
milestones once the criteria for recognition have been satisfied) using the input method over the period the performance obligation
is fulfilled. Accordingly, once the consideration associated with a milestone is included in the transaction price, incremental
revenue is recognized immediately based on the period of time that has elapsed towards complete satisfaction of the performance
obligation. Under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 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mounts that were allocated to the HTIT License Agreement
as of May 31, 2021 aggregated $22,382, all of which were received through the balance sheet date. Through May 31, 2021, the Company has
recognized revenue associated with this agreement in the aggregate amount of $14,754, of which $681 was recognized in the quarter ended
May 31, 2021, and deferred the remaining amount of $7,628 which is presented as deferred revenues on the condensed consolidated balance
sheet.</t>
        </is>
      </c>
    </row>
    <row r="7">
      <c r="A7" s="4" t="inlineStr">
        <is>
          <t>Condensed Consolidated Financial Statements Preparation</t>
        </is>
      </c>
      <c r="B7" s="4" t="inlineStr">
        <is>
          <t>d.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August 31, 2020 (the “2020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0 Form 10-K. The results for interim
periods are not necessarily indicative of a full fiscal year’s results.</t>
        </is>
      </c>
    </row>
    <row r="8">
      <c r="A8" s="4" t="inlineStr">
        <is>
          <t>Asset acquisition</t>
        </is>
      </c>
      <c r="B8" s="4" t="inlineStr">
        <is>
          <t>e. Asset
acquisition When determining whether a transaction gives rise to an acquisition
of a business or asset group, the Company applies a screening test to determine whether substantially all of the fair value of the gross
assets acquired in the transaction is concentrated in a single identifiable asset or group of similar identifiable assets. If so, then
the assets are not considered a business and the transaction is accounted for as an asset acquisition. When a transaction is accounted for as an asset acquisition,
an in-process research and development (“IPR&amp;D”) asset is only capitalized if it has an alternative future use other
than in a particular research and development project. Otherwise, amounts allocated to IPR&amp;D that have no alternative use are expensed. The Company has elected an accounting policy to measure non-controlling
interests in an asset acquisition at fair value on the date of acquisition.</t>
        </is>
      </c>
    </row>
    <row r="9">
      <c r="A9" s="4" t="inlineStr">
        <is>
          <t>Leases</t>
        </is>
      </c>
      <c r="B9" s="4" t="inlineStr">
        <is>
          <t>f. Leases In February 2016, the Financial Accounting Standards Board
(“FASB”) issued Accounting Standards Update (“ASU”) No. 2016-02, “Leases (Topic 842)”, which supersedes
the existing guidance for lease accounting, Leases (Topic 840). The new standard requires a lessee to record assets and liabilities on
its balance sheet for all leases with terms longer than 12 months. Leases will be classified as either finance or operating, with classification
affecting the pattern of expense recognition in the lessee’s income statement. The Company adopted this standard as of September
1, 2019 on a modified retrospective basis and will not restate comparative periods. The Company elected the package of practical expedients
permitted under the transition guidance within the new standard which, among other things, allows the Company to carry forward the historical
lease classification. The Company made an accounting policy election to keep leases with an initial term of 12 months or less off of
its balance sheet. The Company recognized those lease payments in its statements of operations on a straight-line basis over the lease
period. As of the adoption date, the Company recognized an operating lease asset and liability of $168 and $168, respectively, as of
September 1, 2019 on its balance sheet.</t>
        </is>
      </c>
    </row>
    <row r="10">
      <c r="A10" s="4" t="inlineStr">
        <is>
          <t>Standards issued but not yet adopted</t>
        </is>
      </c>
      <c r="B10" s="4" t="inlineStr">
        <is>
          <t>g. Standards
issued but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after December 15, 2022, including interim periods within that year. The adoption of this
guidance is not expected to have a significant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May 31, 2021</t>
        </is>
      </c>
    </row>
    <row r="3">
      <c r="A3" s="3" t="inlineStr">
        <is>
          <t>Investments, Debt and Equity Securities [Abstract]</t>
        </is>
      </c>
    </row>
    <row r="4">
      <c r="A4" s="4" t="inlineStr">
        <is>
          <t>Schedule of marketable securities include investments in equity securities</t>
        </is>
      </c>
      <c r="B4" s="4" t="inlineStr">
        <is>
          <t>May
31, 2021 August 31,
Short-term:
D.N.A (see b below) $ 777 $ 246
Entera (see c below) 377 150
Held to maturity bonds (see d below) 6,056 5,369
Preferred equity - 481
Mutual funds* - 3,298
$ 7,210 $ 9,544
Long-term:
Held to maturity bonds (see d below) $ 7,288 $ 3,928
$ 14,498 $ 13,472
* Mutual
funds include equity funds only</t>
        </is>
      </c>
    </row>
    <row r="5">
      <c r="A5" s="4" t="inlineStr">
        <is>
          <t>Schedule of amortized cost and estimated fair value of held-to-maturity securities</t>
        </is>
      </c>
      <c r="B5" s="4" t="inlineStr">
        <is>
          <t xml:space="preserve">May
31, 2021
Amortized
cost Gross
unrealized gains (losses) Estimated
fair value Average
yield
to maturity rate
Short-term:
Commercial bonds $ 5,930 $ (91 ) $ 5,839 1.97 %
Accrued interest 126 - 126
Long-term 7,288 626 7,914 1.22 %
$ 13,344 $ 535 $ 13,879
August
31, 2020
Amortized
cost Gross
unrealized gains (losses) Estimated
fair value Average
yield
to maturity rate
Short-term:
Commercial bonds $ 5,295 $ (29 ) $ 5,266 2.26 %
Accrued interest 74 - 74
Long-term 3,928 56 3,984 2.20 %
$ 9,297 $ 27 $ 9,3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May 31, 2021</t>
        </is>
      </c>
    </row>
    <row r="3">
      <c r="A3" s="3" t="inlineStr">
        <is>
          <t>Leases [Abstract]</t>
        </is>
      </c>
    </row>
    <row r="4">
      <c r="A4" s="4" t="inlineStr">
        <is>
          <t>Schedule of operating right-of-use assets and operating lease liabilities</t>
        </is>
      </c>
      <c r="B4" s="4" t="inlineStr">
        <is>
          <t xml:space="preserve">May 31,
2021
Operating right-of-use assets $ 560
Operating lease liabilities, current 129
Operating lease liabilities long-term 431
Total operating lease liabilities $ 560 </t>
        </is>
      </c>
    </row>
    <row r="5">
      <c r="A5" s="4" t="inlineStr">
        <is>
          <t>Schedule of minimum lease payments for the company’s right-of-use assets</t>
        </is>
      </c>
      <c r="B5" s="4" t="inlineStr">
        <is>
          <t>May 31,
2021
2021 $ 39
2022 153
2023 136
2024 134
2025 134
Total undiscounted lease payments 596
Less: Interest* 36
Present value of lease liabilities $ 560
* Future lease payments were
discounted by 3% interes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3" customWidth="1" min="6" max="6"/>
    <col width="80" customWidth="1" min="7" max="7"/>
    <col width="13" customWidth="1" min="8" max="8"/>
    <col width="14" customWidth="1" min="9" max="9"/>
    <col width="14" customWidth="1" min="10" max="10"/>
  </cols>
  <sheetData>
    <row r="1">
      <c r="A1" s="1" t="inlineStr">
        <is>
          <t>Significant Accounting Policies (Details) - USD ($) $ in Thousands</t>
        </is>
      </c>
      <c r="B1" s="2" t="inlineStr">
        <is>
          <t>1 Months Ended</t>
        </is>
      </c>
      <c r="E1" s="2" t="inlineStr">
        <is>
          <t>3 Months Ended</t>
        </is>
      </c>
      <c r="G1" s="2" t="inlineStr">
        <is>
          <t>9 Months Ended</t>
        </is>
      </c>
    </row>
    <row r="2">
      <c r="B2" s="2" t="inlineStr">
        <is>
          <t>Aug. 21, 2020</t>
        </is>
      </c>
      <c r="C2" s="2" t="inlineStr">
        <is>
          <t>Dec. 28, 2015</t>
        </is>
      </c>
      <c r="D2" s="2" t="inlineStr">
        <is>
          <t>Nov. 30, 2015</t>
        </is>
      </c>
      <c r="E2" s="2" t="inlineStr">
        <is>
          <t>May 31, 2021</t>
        </is>
      </c>
      <c r="F2" s="2" t="inlineStr">
        <is>
          <t>May 31, 2020</t>
        </is>
      </c>
      <c r="G2" s="2" t="inlineStr">
        <is>
          <t>May 31, 2021</t>
        </is>
      </c>
      <c r="H2" s="2" t="inlineStr">
        <is>
          <t>May 31, 2020</t>
        </is>
      </c>
      <c r="I2" s="2" t="inlineStr">
        <is>
          <t>Sep. 01, 2019</t>
        </is>
      </c>
      <c r="J2" s="2" t="inlineStr">
        <is>
          <t>Jul. 31, 2015</t>
        </is>
      </c>
    </row>
    <row r="3">
      <c r="A3" s="3" t="inlineStr">
        <is>
          <t>Significant Accounting Policies (Details) [Line Items]</t>
        </is>
      </c>
    </row>
    <row r="4">
      <c r="A4" s="4" t="inlineStr">
        <is>
          <t>Royalty term</t>
        </is>
      </c>
      <c r="G4" s="4" t="inlineStr">
        <is>
          <t>15 years</t>
        </is>
      </c>
    </row>
    <row r="5">
      <c r="A5" s="4" t="inlineStr">
        <is>
          <t>Milestone payment received</t>
        </is>
      </c>
      <c r="G5" s="6" t="n">
        <v>20500</v>
      </c>
    </row>
    <row r="6">
      <c r="A6" s="4" t="inlineStr">
        <is>
          <t>Milestone payment, description</t>
        </is>
      </c>
      <c r="G6" s="4" t="inlineStr">
        <is>
          <t>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t>
        </is>
      </c>
    </row>
    <row r="7">
      <c r="A7" s="4" t="inlineStr">
        <is>
          <t>Number of common stock issued</t>
        </is>
      </c>
      <c r="G7" s="6" t="n">
        <v>22382</v>
      </c>
    </row>
    <row r="8">
      <c r="A8" s="4" t="inlineStr">
        <is>
          <t>Non-refundable amount</t>
        </is>
      </c>
      <c r="J8" s="6" t="n">
        <v>500</v>
      </c>
    </row>
    <row r="9">
      <c r="A9" s="4" t="inlineStr">
        <is>
          <t>Maximum royalties percentage</t>
        </is>
      </c>
      <c r="E9" s="4" t="inlineStr">
        <is>
          <t>2.50%</t>
        </is>
      </c>
      <c r="G9" s="4" t="inlineStr">
        <is>
          <t>2.50%</t>
        </is>
      </c>
    </row>
    <row r="10">
      <c r="A10" s="4" t="inlineStr">
        <is>
          <t>Antidilutive securities excluded from computation of earnings per share, amount (in Shares)</t>
        </is>
      </c>
      <c r="E10" s="5" t="n">
        <v>5305525</v>
      </c>
      <c r="F10" s="5" t="n">
        <v>5194275</v>
      </c>
      <c r="G10" s="5" t="n">
        <v>5327554</v>
      </c>
      <c r="H10" s="5" t="n">
        <v>4940900</v>
      </c>
    </row>
    <row r="11">
      <c r="A11" s="4" t="inlineStr">
        <is>
          <t>Operating lease asset</t>
        </is>
      </c>
      <c r="I11" s="6" t="n">
        <v>168</v>
      </c>
    </row>
    <row r="12">
      <c r="A12" s="4" t="inlineStr">
        <is>
          <t>Operating lease liability</t>
        </is>
      </c>
      <c r="I12" s="6" t="n">
        <v>168</v>
      </c>
    </row>
    <row r="13">
      <c r="A13" s="4" t="inlineStr">
        <is>
          <t>Royalties agreement, description</t>
        </is>
      </c>
      <c r="G13" s="4" t="inlineStr">
        <is>
          <t>(i) royalties equal to 7.5% on net sales, as defined in the Oravax License Agreement, of each product commercialized by Oravax, its affiliates and permitted sublicensees related to the License during the term specified in the Oravax License Agreement, (ii) sublicensing fees equal to 15% of any non-sales-based consideration received by Oravax from a permitted sublicensee and (iii) other payments ranging between $25,000 to $100,000, based on certain sales milestones being achieved by Oravax.</t>
        </is>
      </c>
    </row>
    <row r="14">
      <c r="A14" s="4" t="inlineStr">
        <is>
          <t>Stock Purchase Agreement [Member]</t>
        </is>
      </c>
    </row>
    <row r="15">
      <c r="A15" s="3" t="inlineStr">
        <is>
          <t>Significant Accounting Policies (Details) [Line Items]</t>
        </is>
      </c>
    </row>
    <row r="16">
      <c r="A16" s="4" t="inlineStr">
        <is>
          <t>Number of common stock issued</t>
        </is>
      </c>
      <c r="C16" s="6" t="n">
        <v>10617</v>
      </c>
    </row>
    <row r="17">
      <c r="A17" s="4" t="inlineStr">
        <is>
          <t>issuance expenses</t>
        </is>
      </c>
      <c r="C17" s="5" t="n">
        <v>23</v>
      </c>
    </row>
    <row r="18">
      <c r="A18" s="4" t="inlineStr">
        <is>
          <t>License Agreement [Member]</t>
        </is>
      </c>
    </row>
    <row r="19">
      <c r="A19" s="3" t="inlineStr">
        <is>
          <t>Significant Accounting Policies (Details) [Line Items]</t>
        </is>
      </c>
    </row>
    <row r="20">
      <c r="A20" s="4" t="inlineStr">
        <is>
          <t>Number of common stock issued</t>
        </is>
      </c>
      <c r="C20" s="5" t="n">
        <v>38883</v>
      </c>
    </row>
    <row r="21">
      <c r="A21" s="4" t="inlineStr">
        <is>
          <t>Total consideration</t>
        </is>
      </c>
      <c r="C21" s="6" t="n">
        <v>49500</v>
      </c>
    </row>
    <row r="22">
      <c r="A22" s="4" t="inlineStr">
        <is>
          <t>HTIT [Member]</t>
        </is>
      </c>
    </row>
    <row r="23">
      <c r="A23" s="3" t="inlineStr">
        <is>
          <t>Significant Accounting Policies (Details) [Line Items]</t>
        </is>
      </c>
    </row>
    <row r="24">
      <c r="A24" s="4" t="inlineStr">
        <is>
          <t>Percentages of royalties on net sales</t>
        </is>
      </c>
      <c r="G24" s="4" t="inlineStr">
        <is>
          <t>10.00%</t>
        </is>
      </c>
    </row>
    <row r="25">
      <c r="A25" s="4" t="inlineStr">
        <is>
          <t>Aggregate license cost</t>
        </is>
      </c>
      <c r="G25" s="6" t="n">
        <v>37500</v>
      </c>
    </row>
    <row r="26">
      <c r="A26" s="4" t="inlineStr">
        <is>
          <t>License costs payable</t>
        </is>
      </c>
      <c r="E26" s="6" t="n">
        <v>3000</v>
      </c>
      <c r="G26" s="5" t="n">
        <v>3000</v>
      </c>
    </row>
    <row r="27">
      <c r="A27" s="4" t="inlineStr">
        <is>
          <t>Amount paid subject to the company entering into certain agreements</t>
        </is>
      </c>
      <c r="E27" s="5" t="n">
        <v>8000</v>
      </c>
      <c r="G27" s="5" t="n">
        <v>8000</v>
      </c>
    </row>
    <row r="28">
      <c r="A28" s="4" t="inlineStr">
        <is>
          <t>Payable upon achievement of certain milestones and conditions</t>
        </is>
      </c>
      <c r="E28" s="6" t="n">
        <v>26500</v>
      </c>
      <c r="G28" s="6" t="n">
        <v>26500</v>
      </c>
    </row>
    <row r="29">
      <c r="A29" s="4" t="inlineStr">
        <is>
          <t>Royalty commitment description</t>
        </is>
      </c>
      <c r="G29" s="4" t="inlineStr">
        <is>
          <t>In the event that the Company does not meet certain conditions, the Royalties rate may be reduced to a minimum of 8%. Following the final expiration of the Company&amp;#x2019;s patents covering the technology in the Territory in 2033, the Royalties rate may be reduced, under certain circumstances, to 5%.</t>
        </is>
      </c>
    </row>
    <row r="30">
      <c r="A30" s="4" t="inlineStr">
        <is>
          <t>Milestone payment, description</t>
        </is>
      </c>
      <c r="B30" s="4" t="inlineStr">
        <is>
          <t>On August 21, 2020, the Company received a letter from HTIT, disputing certain pending payment obligations of HTIT under the TLA. The payment obligation being disputed is $6,000, out of which only an amount of $2,000 has been received and has been included in Deferred revenues in each of the consolidated balance sheets as of May 31, 2021 and for the fiscal years ended August 31, 2020, and 2019. The Company wholly disputes the claims made by HTIT and has been engaged in discussions and exchanges with HTIT in an attempt to clarify and resolve disagreements between the parties regarding milestone payments and work plan implementation.</t>
        </is>
      </c>
    </row>
    <row r="31">
      <c r="A31" s="4" t="inlineStr">
        <is>
          <t>HTIT [Member] | Stock Purchase Agreement [Member]</t>
        </is>
      </c>
    </row>
    <row r="32">
      <c r="A32" s="3" t="inlineStr">
        <is>
          <t>Significant Accounting Policies (Details) [Line Items]</t>
        </is>
      </c>
    </row>
    <row r="33">
      <c r="A33" s="4" t="inlineStr">
        <is>
          <t>Number of common stock issued (in Shares)</t>
        </is>
      </c>
      <c r="D33" s="5" t="n">
        <v>1155367</v>
      </c>
    </row>
    <row r="34">
      <c r="A34" s="4" t="inlineStr">
        <is>
          <t>Number of common stock issued</t>
        </is>
      </c>
      <c r="D34" s="6" t="n">
        <v>12000</v>
      </c>
    </row>
    <row r="35">
      <c r="A35" s="4" t="inlineStr">
        <is>
          <t>Oravax License Agreement [Member]</t>
        </is>
      </c>
    </row>
    <row r="36">
      <c r="A36" s="3" t="inlineStr">
        <is>
          <t>Significant Accounting Policies (Details) [Line Items]</t>
        </is>
      </c>
    </row>
    <row r="37">
      <c r="A37" s="4" t="inlineStr">
        <is>
          <t>Number of common stock issued (in Shares)</t>
        </is>
      </c>
      <c r="G37" s="5" t="n">
        <v>1890000</v>
      </c>
    </row>
    <row r="38">
      <c r="A38" s="4" t="inlineStr">
        <is>
          <t>Common stock percentage</t>
        </is>
      </c>
      <c r="E38" s="4" t="inlineStr">
        <is>
          <t>63.00%</t>
        </is>
      </c>
      <c r="G38" s="4" t="inlineStr">
        <is>
          <t>63.00%</t>
        </is>
      </c>
    </row>
    <row r="39">
      <c r="A39" s="4" t="inlineStr">
        <is>
          <t>Aggregate amount</t>
        </is>
      </c>
      <c r="E39" s="6" t="n">
        <v>1500</v>
      </c>
      <c r="G39" s="6" t="n">
        <v>1500</v>
      </c>
    </row>
    <row r="40">
      <c r="A40" s="4" t="inlineStr">
        <is>
          <t>Cost of assets</t>
        </is>
      </c>
      <c r="E40" s="6" t="n">
        <v>1500</v>
      </c>
      <c r="G40" s="6" t="n">
        <v>1500</v>
      </c>
    </row>
    <row r="41">
      <c r="A41" s="4" t="inlineStr">
        <is>
          <t>HTIT License Agreement [Member]</t>
        </is>
      </c>
    </row>
    <row r="42">
      <c r="A42" s="3" t="inlineStr">
        <is>
          <t>Significant Accounting Policies (Details) [Line Items]</t>
        </is>
      </c>
    </row>
    <row r="43">
      <c r="A43" s="4" t="inlineStr">
        <is>
          <t>License agreement, description</t>
        </is>
      </c>
      <c r="G43" s="4" t="inlineStr">
        <is>
          <t>the Company has recognized revenue associated with this agreement in the aggregate amount of $14,754, of which $681 was recognized in the quarter ended May 31, 2021, and deferred the remaining amount of $7,628 which is presented as deferred revenues on the condensed consolidated balance sheet.</t>
        </is>
      </c>
    </row>
  </sheetData>
  <mergeCells count="4">
    <mergeCell ref="A1:A2"/>
    <mergeCell ref="B1:D1"/>
    <mergeCell ref="E1:F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 $ in Thousands</t>
        </is>
      </c>
      <c r="B1" s="2" t="inlineStr">
        <is>
          <t>May 31, 2021</t>
        </is>
      </c>
      <c r="C1" s="2" t="inlineStr">
        <is>
          <t>Aug. 31, 2020</t>
        </is>
      </c>
    </row>
    <row r="2">
      <c r="A2" s="3" t="inlineStr">
        <is>
          <t>CURRENT ASSETS:</t>
        </is>
      </c>
    </row>
    <row r="3">
      <c r="A3" s="4" t="inlineStr">
        <is>
          <t>Cash and cash equivalents</t>
        </is>
      </c>
      <c r="B3" s="6" t="n">
        <v>57414</v>
      </c>
      <c r="C3" s="6" t="n">
        <v>19296</v>
      </c>
    </row>
    <row r="4">
      <c r="A4" s="4" t="inlineStr">
        <is>
          <t>Short-term deposits</t>
        </is>
      </c>
      <c r="B4" s="5" t="n">
        <v>5017</v>
      </c>
      <c r="C4" s="5" t="n">
        <v>11060</v>
      </c>
    </row>
    <row r="5">
      <c r="A5" s="4" t="inlineStr">
        <is>
          <t>Marketable securities</t>
        </is>
      </c>
      <c r="B5" s="5" t="n">
        <v>7210</v>
      </c>
      <c r="C5" s="5" t="n">
        <v>9544</v>
      </c>
    </row>
    <row r="6">
      <c r="A6" s="4" t="inlineStr">
        <is>
          <t>Prepaid expenses and other current assets</t>
        </is>
      </c>
      <c r="B6" s="5" t="n">
        <v>2592</v>
      </c>
      <c r="C6" s="5" t="n">
        <v>611</v>
      </c>
    </row>
    <row r="7">
      <c r="A7" s="4" t="inlineStr">
        <is>
          <t>Total current assets</t>
        </is>
      </c>
      <c r="B7" s="5" t="n">
        <v>72233</v>
      </c>
      <c r="C7" s="5" t="n">
        <v>40511</v>
      </c>
    </row>
    <row r="8">
      <c r="A8" s="3" t="inlineStr">
        <is>
          <t>LONG-TERM ASSETS:</t>
        </is>
      </c>
    </row>
    <row r="9">
      <c r="A9" s="4" t="inlineStr">
        <is>
          <t>Long-term deposits</t>
        </is>
      </c>
      <c r="B9" s="5" t="n">
        <v>2</v>
      </c>
      <c r="C9" s="5" t="n">
        <v>2</v>
      </c>
    </row>
    <row r="10">
      <c r="A10" s="4" t="inlineStr">
        <is>
          <t>Marketable securities</t>
        </is>
      </c>
      <c r="B10" s="5" t="n">
        <v>7288</v>
      </c>
      <c r="C10" s="5" t="n">
        <v>3928</v>
      </c>
    </row>
    <row r="11">
      <c r="A11" s="4" t="inlineStr">
        <is>
          <t>Amounts funded in respect of employee rights upon retirement</t>
        </is>
      </c>
      <c r="B11" s="5" t="n">
        <v>20</v>
      </c>
      <c r="C11" s="5" t="n">
        <v>18</v>
      </c>
    </row>
    <row r="12">
      <c r="A12" s="4" t="inlineStr">
        <is>
          <t>Property and equipment, net</t>
        </is>
      </c>
      <c r="B12" s="5" t="n">
        <v>389</v>
      </c>
      <c r="C12" s="5" t="n">
        <v>99</v>
      </c>
    </row>
    <row r="13">
      <c r="A13" s="4" t="inlineStr">
        <is>
          <t>Operating lease right-of-use assets</t>
        </is>
      </c>
      <c r="B13" s="5" t="n">
        <v>560</v>
      </c>
      <c r="C13" s="5" t="n">
        <v>75</v>
      </c>
    </row>
    <row r="14">
      <c r="A14" s="4" t="inlineStr">
        <is>
          <t>Total long-term assets</t>
        </is>
      </c>
      <c r="B14" s="5" t="n">
        <v>8259</v>
      </c>
      <c r="C14" s="5" t="n">
        <v>4122</v>
      </c>
    </row>
    <row r="15">
      <c r="A15" s="4" t="inlineStr">
        <is>
          <t>Total assets</t>
        </is>
      </c>
      <c r="B15" s="5" t="n">
        <v>80492</v>
      </c>
      <c r="C15" s="5" t="n">
        <v>44633</v>
      </c>
    </row>
    <row r="16">
      <c r="A16" s="3" t="inlineStr">
        <is>
          <t>CURRENT LIABILITIES:</t>
        </is>
      </c>
    </row>
    <row r="17">
      <c r="A17" s="4" t="inlineStr">
        <is>
          <t>Accounts payable and accrued expenses</t>
        </is>
      </c>
      <c r="B17" s="5" t="n">
        <v>2860</v>
      </c>
      <c r="C17" s="5" t="n">
        <v>1699</v>
      </c>
    </row>
    <row r="18">
      <c r="A18" s="4" t="inlineStr">
        <is>
          <t>Deferred revenues</t>
        </is>
      </c>
      <c r="B18" s="5" t="n">
        <v>2703</v>
      </c>
      <c r="C18" s="5" t="n">
        <v>2703</v>
      </c>
    </row>
    <row r="19">
      <c r="A19" s="4" t="inlineStr">
        <is>
          <t>Payable to related parties</t>
        </is>
      </c>
      <c r="B19" s="5" t="n">
        <v>58</v>
      </c>
      <c r="C19" s="5" t="n">
        <v>90</v>
      </c>
    </row>
    <row r="20">
      <c r="A20" s="4" t="inlineStr">
        <is>
          <t>Operating lease liabilities</t>
        </is>
      </c>
      <c r="B20" s="5" t="n">
        <v>129</v>
      </c>
      <c r="C20" s="5" t="n">
        <v>44</v>
      </c>
    </row>
    <row r="21">
      <c r="A21" s="4" t="inlineStr">
        <is>
          <t>Total current liabilities</t>
        </is>
      </c>
      <c r="B21" s="5" t="n">
        <v>5750</v>
      </c>
      <c r="C21" s="5" t="n">
        <v>4536</v>
      </c>
    </row>
    <row r="22">
      <c r="A22" s="3" t="inlineStr">
        <is>
          <t>LONG-TERM LIABILITIES:</t>
        </is>
      </c>
    </row>
    <row r="23">
      <c r="A23" s="4" t="inlineStr">
        <is>
          <t>Deferred revenues</t>
        </is>
      </c>
      <c r="B23" s="5" t="n">
        <v>4925</v>
      </c>
      <c r="C23" s="5" t="n">
        <v>6947</v>
      </c>
    </row>
    <row r="24">
      <c r="A24" s="4" t="inlineStr">
        <is>
          <t>Employee rights upon retirement</t>
        </is>
      </c>
      <c r="B24" s="5" t="n">
        <v>20</v>
      </c>
      <c r="C24" s="5" t="n">
        <v>18</v>
      </c>
    </row>
    <row r="25">
      <c r="A25" s="4" t="inlineStr">
        <is>
          <t>Provision for uncertain tax position</t>
        </is>
      </c>
      <c r="B25" s="5" t="n">
        <v>11</v>
      </c>
      <c r="C25" s="5" t="n">
        <v>11</v>
      </c>
    </row>
    <row r="26">
      <c r="A26" s="4" t="inlineStr">
        <is>
          <t>Operating lease liabilities</t>
        </is>
      </c>
      <c r="B26" s="5" t="n">
        <v>431</v>
      </c>
      <c r="C26" s="5" t="n">
        <v>31</v>
      </c>
    </row>
    <row r="27">
      <c r="A27" s="4" t="inlineStr">
        <is>
          <t>Other liabilities</t>
        </is>
      </c>
      <c r="B27" s="5" t="n">
        <v>160</v>
      </c>
      <c r="C27" s="5" t="n">
        <v>211</v>
      </c>
    </row>
    <row r="28">
      <c r="A28" s="4" t="inlineStr">
        <is>
          <t>Total long-term liabilities</t>
        </is>
      </c>
      <c r="B28" s="5" t="n">
        <v>5547</v>
      </c>
      <c r="C28" s="5" t="n">
        <v>7218</v>
      </c>
    </row>
    <row r="29">
      <c r="A29" s="4" t="inlineStr">
        <is>
          <t>COMMITMENTS (note 2)</t>
        </is>
      </c>
      <c r="B29" s="4" t="inlineStr">
        <is>
          <t xml:space="preserve"> </t>
        </is>
      </c>
      <c r="C29" s="4" t="inlineStr">
        <is>
          <t xml:space="preserve"> </t>
        </is>
      </c>
    </row>
    <row r="30">
      <c r="A30" s="3" t="inlineStr">
        <is>
          <t>STOCKHOLDERS’ EQUITY:</t>
        </is>
      </c>
    </row>
    <row r="31">
      <c r="A31" s="4" t="inlineStr">
        <is>
          <t>Common stock, $0.012 par value (60,000,000 authorized shares; 30,523,422 and 23,675,530 shares issued and outstanding as of May 31, 2021 and August 31, 2020, respectively)</t>
        </is>
      </c>
      <c r="B31" s="5" t="n">
        <v>366</v>
      </c>
      <c r="C31" s="5" t="n">
        <v>284</v>
      </c>
    </row>
    <row r="32">
      <c r="A32" s="4" t="inlineStr">
        <is>
          <t>Additional paid-in capital</t>
        </is>
      </c>
      <c r="B32" s="5" t="n">
        <v>175751</v>
      </c>
      <c r="C32" s="5" t="n">
        <v>125209</v>
      </c>
    </row>
    <row r="33">
      <c r="A33" s="4" t="inlineStr">
        <is>
          <t>Accumulated deficit</t>
        </is>
      </c>
      <c r="B33" s="5" t="n">
        <v>-107999</v>
      </c>
      <c r="C33" s="5" t="n">
        <v>-92614</v>
      </c>
    </row>
    <row r="34">
      <c r="A34" s="4" t="inlineStr">
        <is>
          <t>Total stockholders’ equity</t>
        </is>
      </c>
      <c r="B34" s="5" t="n">
        <v>68118</v>
      </c>
      <c r="C34" s="5" t="n">
        <v>32879</v>
      </c>
    </row>
    <row r="35">
      <c r="A35" s="4" t="inlineStr">
        <is>
          <t>Non-controlling interests</t>
        </is>
      </c>
      <c r="B35" s="5" t="n">
        <v>1077</v>
      </c>
    </row>
    <row r="36">
      <c r="A36" s="4" t="inlineStr">
        <is>
          <t>Total stockholders’ equity</t>
        </is>
      </c>
      <c r="B36" s="5" t="n">
        <v>69195</v>
      </c>
      <c r="C36" s="5" t="n">
        <v>32879</v>
      </c>
    </row>
    <row r="37">
      <c r="A37" s="4" t="inlineStr">
        <is>
          <t>Total liabilities and stockholders’ equity</t>
        </is>
      </c>
      <c r="B37" s="6" t="n">
        <v>80492</v>
      </c>
      <c r="C37" s="6" t="n">
        <v>44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 width="14" customWidth="1" min="6" max="6"/>
    <col width="14" customWidth="1" min="7" max="7"/>
    <col width="80" customWidth="1" min="8" max="8"/>
    <col width="14" customWidth="1" min="9" max="9"/>
  </cols>
  <sheetData>
    <row r="1">
      <c r="A1" s="1" t="inlineStr">
        <is>
          <t>Commitments (Details) - USD ($) $ in Thousands</t>
        </is>
      </c>
      <c r="B1" s="2" t="inlineStr">
        <is>
          <t>Sep. 16, 2020</t>
        </is>
      </c>
      <c r="C1" s="2" t="inlineStr">
        <is>
          <t>Sep. 02, 2020</t>
        </is>
      </c>
      <c r="D1" s="2" t="inlineStr">
        <is>
          <t>Aug. 02, 2020</t>
        </is>
      </c>
      <c r="E1" s="2" t="inlineStr">
        <is>
          <t>Dec. 11, 2018</t>
        </is>
      </c>
      <c r="F1" s="2" t="inlineStr">
        <is>
          <t>Mar. 31, 2011</t>
        </is>
      </c>
      <c r="G1" s="2" t="inlineStr">
        <is>
          <t>Dec. 18, 2017</t>
        </is>
      </c>
      <c r="H1" s="2" t="inlineStr">
        <is>
          <t>May 31, 2021</t>
        </is>
      </c>
      <c r="I1" s="2" t="inlineStr">
        <is>
          <t>Feb. 15, 2011</t>
        </is>
      </c>
    </row>
    <row r="2">
      <c r="A2" s="3" t="inlineStr">
        <is>
          <t>Commitments (Details) [Line Items]</t>
        </is>
      </c>
    </row>
    <row r="3">
      <c r="A3" s="4" t="inlineStr">
        <is>
          <t>Aggregate payments receive</t>
        </is>
      </c>
      <c r="E3" s="6" t="n">
        <v>270000</v>
      </c>
    </row>
    <row r="4">
      <c r="A4" s="4" t="inlineStr">
        <is>
          <t>Total amount received</t>
        </is>
      </c>
      <c r="H4" s="6" t="n">
        <v>2207</v>
      </c>
    </row>
    <row r="5">
      <c r="A5" s="4" t="inlineStr">
        <is>
          <t>Total amount received including interest</t>
        </is>
      </c>
      <c r="H5" s="6" t="n">
        <v>2496</v>
      </c>
    </row>
    <row r="6">
      <c r="A6" s="4" t="inlineStr">
        <is>
          <t>Grants from the European Commission, description</t>
        </is>
      </c>
      <c r="H6" s="4" t="inlineStr">
        <is>
          <t>During fiscal year 2020, the Company received an aggregate payment of &amp;#x20ac;50,000 from the EC under The European Innovation Council Accelerator (previously known as SME Instrument) of the European Innovation Programme Horizon 2020.</t>
        </is>
      </c>
    </row>
    <row r="7">
      <c r="A7" s="4" t="inlineStr">
        <is>
          <t>Office Facilities [Member]</t>
        </is>
      </c>
    </row>
    <row r="8">
      <c r="A8" s="3" t="inlineStr">
        <is>
          <t>Commitments (Details) [Line Items]</t>
        </is>
      </c>
    </row>
    <row r="9">
      <c r="A9" s="4" t="inlineStr">
        <is>
          <t>Lessee, description</t>
        </is>
      </c>
      <c r="D9" s="4" t="inlineStr">
        <is>
          <t>The lease agreement is for 264 sqm and is for a period of 60 months commencing September 1, 2020. The Company has the option to extend the period by another 60 months. The annual lease payment, including management fee, is NIS 435,000 ($134).</t>
        </is>
      </c>
    </row>
    <row r="10">
      <c r="A10" s="4" t="inlineStr">
        <is>
          <t>Entera Bio Ltd. [Member] | D.N.A [Member]</t>
        </is>
      </c>
    </row>
    <row r="11">
      <c r="A11" s="3" t="inlineStr">
        <is>
          <t>Commitments (Details) [Line Items]</t>
        </is>
      </c>
    </row>
    <row r="12">
      <c r="A12" s="4" t="inlineStr">
        <is>
          <t>Ordinary shares after stock split (in Shares)</t>
        </is>
      </c>
      <c r="F12" s="5" t="n">
        <v>117000</v>
      </c>
    </row>
    <row r="13">
      <c r="A13" s="4" t="inlineStr">
        <is>
          <t>Ownership percentage retained</t>
        </is>
      </c>
      <c r="F13" s="4" t="inlineStr">
        <is>
          <t>3.00%</t>
        </is>
      </c>
    </row>
    <row r="14">
      <c r="A14" s="4" t="inlineStr">
        <is>
          <t>Royalty percentage</t>
        </is>
      </c>
      <c r="I14" s="4" t="inlineStr">
        <is>
          <t>8.00%</t>
        </is>
      </c>
    </row>
    <row r="15">
      <c r="A15" s="4" t="inlineStr">
        <is>
          <t>Israel Innovation Authority [Member]</t>
        </is>
      </c>
    </row>
    <row r="16">
      <c r="A16" s="3" t="inlineStr">
        <is>
          <t>Commitments (Details) [Line Items]</t>
        </is>
      </c>
    </row>
    <row r="17">
      <c r="A17" s="4" t="inlineStr">
        <is>
          <t>Royalty percentage</t>
        </is>
      </c>
      <c r="H17" s="4" t="inlineStr">
        <is>
          <t>3.00%</t>
        </is>
      </c>
    </row>
    <row r="18">
      <c r="A18" s="4" t="inlineStr">
        <is>
          <t>Minimum [Member] | Israel Innovation Authority [Member]</t>
        </is>
      </c>
    </row>
    <row r="19">
      <c r="A19" s="3" t="inlineStr">
        <is>
          <t>Commitments (Details) [Line Items]</t>
        </is>
      </c>
    </row>
    <row r="20">
      <c r="A20" s="4" t="inlineStr">
        <is>
          <t>Royalty percentage</t>
        </is>
      </c>
      <c r="H20" s="4" t="inlineStr">
        <is>
          <t>100.00%</t>
        </is>
      </c>
    </row>
    <row r="21">
      <c r="A21" s="4" t="inlineStr">
        <is>
          <t>Maximum [Member] | Israel Innovation Authority [Member]</t>
        </is>
      </c>
    </row>
    <row r="22">
      <c r="A22" s="3" t="inlineStr">
        <is>
          <t>Commitments (Details) [Line Items]</t>
        </is>
      </c>
    </row>
    <row r="23">
      <c r="A23" s="4" t="inlineStr">
        <is>
          <t>Royalty percentage</t>
        </is>
      </c>
      <c r="H23" s="4" t="inlineStr">
        <is>
          <t>150.00%</t>
        </is>
      </c>
    </row>
    <row r="24">
      <c r="A24" s="4" t="inlineStr">
        <is>
          <t>Vendor Two [Member]</t>
        </is>
      </c>
    </row>
    <row r="25">
      <c r="A25" s="3" t="inlineStr">
        <is>
          <t>Commitments (Details) [Line Items]</t>
        </is>
      </c>
    </row>
    <row r="26">
      <c r="A26" s="4" t="inlineStr">
        <is>
          <t>Research and development expenses recognized</t>
        </is>
      </c>
      <c r="C26" s="6" t="n">
        <v>5740</v>
      </c>
    </row>
    <row r="27">
      <c r="A27" s="4" t="inlineStr">
        <is>
          <t>Commitments for consulting services</t>
        </is>
      </c>
      <c r="C27" s="6" t="n">
        <v>21589</v>
      </c>
    </row>
    <row r="28">
      <c r="A28" s="4" t="inlineStr">
        <is>
          <t>Vendor Three [Member]</t>
        </is>
      </c>
    </row>
    <row r="29">
      <c r="A29" s="3" t="inlineStr">
        <is>
          <t>Commitments (Details) [Line Items]</t>
        </is>
      </c>
    </row>
    <row r="30">
      <c r="A30" s="4" t="inlineStr">
        <is>
          <t>Research and development expenses recognized</t>
        </is>
      </c>
      <c r="B30" s="6" t="n">
        <v>2369</v>
      </c>
    </row>
    <row r="31">
      <c r="A31" s="4" t="inlineStr">
        <is>
          <t>Commitments for consulting services</t>
        </is>
      </c>
      <c r="B31" s="6" t="n">
        <v>12343</v>
      </c>
    </row>
    <row r="32">
      <c r="A32" s="4" t="inlineStr">
        <is>
          <t>Vendor One [Member]</t>
        </is>
      </c>
    </row>
    <row r="33">
      <c r="A33" s="3" t="inlineStr">
        <is>
          <t>Commitments (Details) [Line Items]</t>
        </is>
      </c>
    </row>
    <row r="34">
      <c r="A34" s="4" t="inlineStr">
        <is>
          <t>Commitments for consulting services</t>
        </is>
      </c>
      <c r="G34" s="6" t="n">
        <v>2905</v>
      </c>
    </row>
    <row r="35">
      <c r="A35" s="4" t="inlineStr">
        <is>
          <t>Research and development expenses recognized</t>
        </is>
      </c>
      <c r="G35" s="6" t="n">
        <v>154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Marketable Securities (Details) - USD ($)</t>
        </is>
      </c>
      <c r="B1" s="2" t="inlineStr">
        <is>
          <t>9 Months Ended</t>
        </is>
      </c>
    </row>
    <row r="2">
      <c r="B2" s="2" t="inlineStr">
        <is>
          <t>May 31, 2021</t>
        </is>
      </c>
      <c r="C2" s="2" t="inlineStr">
        <is>
          <t>Aug. 31, 2020</t>
        </is>
      </c>
    </row>
    <row r="3">
      <c r="A3" s="3" t="inlineStr">
        <is>
          <t>Investments, Debt and Equity Securities [Abstract]</t>
        </is>
      </c>
    </row>
    <row r="4">
      <c r="A4" s="4" t="inlineStr">
        <is>
          <t>Percentage of ownership interest</t>
        </is>
      </c>
      <c r="B4" s="4" t="inlineStr">
        <is>
          <t>1.70%</t>
        </is>
      </c>
    </row>
    <row r="5">
      <c r="A5" s="4" t="inlineStr">
        <is>
          <t>Cost of securities</t>
        </is>
      </c>
      <c r="B5" s="6" t="n">
        <v>595</v>
      </c>
      <c r="C5" s="6" t="n">
        <v>595</v>
      </c>
    </row>
    <row r="6">
      <c r="A6" s="4" t="inlineStr">
        <is>
          <t>Cost method investment</t>
        </is>
      </c>
      <c r="B6" s="6" t="n">
        <v>1</v>
      </c>
    </row>
    <row r="7">
      <c r="A7" s="4" t="inlineStr">
        <is>
          <t>Marketable securities maturity, term</t>
        </is>
      </c>
      <c r="B7" s="4" t="inlineStr">
        <is>
          <t>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13" customWidth="1" min="3" max="3"/>
    <col width="14" customWidth="1" min="4" max="4"/>
  </cols>
  <sheetData>
    <row r="1">
      <c r="A1" s="1" t="inlineStr">
        <is>
          <t>Marketable Securities (Details) - Schedule of marketable securities include investments in equity securities - USD ($) $ in Thousands</t>
        </is>
      </c>
      <c r="C1" s="2" t="inlineStr">
        <is>
          <t>May 31, 2021</t>
        </is>
      </c>
      <c r="D1" s="2" t="inlineStr">
        <is>
          <t>Aug. 31, 2020</t>
        </is>
      </c>
    </row>
    <row r="2">
      <c r="A2" s="3" t="inlineStr">
        <is>
          <t>Schedule of marketable securities include investments in equity securities [Abstract]</t>
        </is>
      </c>
    </row>
    <row r="3">
      <c r="A3" s="4" t="inlineStr">
        <is>
          <t>D.N.A (see b below)</t>
        </is>
      </c>
      <c r="C3" s="6" t="n">
        <v>777</v>
      </c>
      <c r="D3" s="6" t="n">
        <v>246</v>
      </c>
    </row>
    <row r="4">
      <c r="A4" s="4" t="inlineStr">
        <is>
          <t>Entera (see c below)</t>
        </is>
      </c>
      <c r="C4" s="5" t="n">
        <v>377</v>
      </c>
      <c r="D4" s="5" t="n">
        <v>150</v>
      </c>
    </row>
    <row r="5">
      <c r="A5" s="4" t="inlineStr">
        <is>
          <t>Held to maturity bonds (see d below)</t>
        </is>
      </c>
      <c r="C5" s="5" t="n">
        <v>6056</v>
      </c>
      <c r="D5" s="5" t="n">
        <v>5369</v>
      </c>
    </row>
    <row r="6">
      <c r="A6" s="4" t="inlineStr">
        <is>
          <t>Preferred equity</t>
        </is>
      </c>
      <c r="C6" s="4" t="inlineStr">
        <is>
          <t xml:space="preserve"> </t>
        </is>
      </c>
      <c r="D6" s="5" t="n">
        <v>481</v>
      </c>
    </row>
    <row r="7">
      <c r="A7" s="4" t="inlineStr">
        <is>
          <t>Mutual funds</t>
        </is>
      </c>
      <c r="B7" s="4" t="inlineStr">
        <is>
          <t>[1]</t>
        </is>
      </c>
      <c r="C7" s="4" t="inlineStr">
        <is>
          <t xml:space="preserve"> </t>
        </is>
      </c>
      <c r="D7" s="5" t="n">
        <v>3298</v>
      </c>
    </row>
    <row r="8">
      <c r="A8" s="4" t="inlineStr">
        <is>
          <t>Marketable securities</t>
        </is>
      </c>
      <c r="C8" s="5" t="n">
        <v>7210</v>
      </c>
      <c r="D8" s="5" t="n">
        <v>9544</v>
      </c>
    </row>
    <row r="9">
      <c r="A9" s="3" t="inlineStr">
        <is>
          <t>Long-term:</t>
        </is>
      </c>
    </row>
    <row r="10">
      <c r="A10" s="4" t="inlineStr">
        <is>
          <t>Held to maturity bonds (see d below)</t>
        </is>
      </c>
      <c r="C10" s="5" t="n">
        <v>7288</v>
      </c>
      <c r="D10" s="5" t="n">
        <v>3928</v>
      </c>
    </row>
    <row r="11">
      <c r="A11" s="4" t="inlineStr">
        <is>
          <t>Total marketable securities, noncurrent</t>
        </is>
      </c>
      <c r="C11" s="6" t="n">
        <v>14498</v>
      </c>
      <c r="D11" s="6" t="n">
        <v>13472</v>
      </c>
    </row>
    <row r="12"/>
    <row r="13">
      <c r="A13" s="4" t="inlineStr">
        <is>
          <t>[1]</t>
        </is>
      </c>
      <c r="B13" s="4" t="inlineStr">
        <is>
          <t>Mutual funds include equity funds only</t>
        </is>
      </c>
    </row>
  </sheetData>
  <mergeCells count="3">
    <mergeCell ref="A1:B1"/>
    <mergeCell ref="A12:C12"/>
    <mergeCell ref="B13:C1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Details) - Schedule of amortized cost and estimated fair value of held-to-maturity securities - USD ($) $ in Thousands</t>
        </is>
      </c>
      <c r="B1" s="2" t="inlineStr">
        <is>
          <t>9 Months Ended</t>
        </is>
      </c>
      <c r="C1" s="2" t="inlineStr">
        <is>
          <t>12 Months Ended</t>
        </is>
      </c>
    </row>
    <row r="2">
      <c r="B2" s="2" t="inlineStr">
        <is>
          <t>May 31, 2021</t>
        </is>
      </c>
      <c r="C2" s="2" t="inlineStr">
        <is>
          <t>Aug. 31, 2020</t>
        </is>
      </c>
    </row>
    <row r="3">
      <c r="A3" s="3" t="inlineStr">
        <is>
          <t>Short-term:</t>
        </is>
      </c>
    </row>
    <row r="4">
      <c r="A4" s="4" t="inlineStr">
        <is>
          <t>Amortized cost</t>
        </is>
      </c>
      <c r="B4" s="6" t="n">
        <v>13344</v>
      </c>
      <c r="C4" s="6" t="n">
        <v>9297</v>
      </c>
    </row>
    <row r="5">
      <c r="A5" s="4" t="inlineStr">
        <is>
          <t>Gross unrealized gains (losses)</t>
        </is>
      </c>
      <c r="B5" s="5" t="n">
        <v>535</v>
      </c>
      <c r="C5" s="5" t="n">
        <v>27</v>
      </c>
    </row>
    <row r="6">
      <c r="A6" s="4" t="inlineStr">
        <is>
          <t>Estimated fair value</t>
        </is>
      </c>
      <c r="B6" s="5" t="n">
        <v>13879</v>
      </c>
      <c r="C6" s="5" t="n">
        <v>9324</v>
      </c>
    </row>
    <row r="7">
      <c r="A7" s="4" t="inlineStr">
        <is>
          <t>Short-term [Member] | Commercial bonds [Member]</t>
        </is>
      </c>
    </row>
    <row r="8">
      <c r="A8" s="3" t="inlineStr">
        <is>
          <t>Short-term:</t>
        </is>
      </c>
    </row>
    <row r="9">
      <c r="A9" s="4" t="inlineStr">
        <is>
          <t>Amortized cost</t>
        </is>
      </c>
      <c r="B9" s="5" t="n">
        <v>5930</v>
      </c>
      <c r="C9" s="5" t="n">
        <v>5295</v>
      </c>
    </row>
    <row r="10">
      <c r="A10" s="4" t="inlineStr">
        <is>
          <t>Gross unrealized gains (losses)</t>
        </is>
      </c>
      <c r="B10" s="5" t="n">
        <v>-91</v>
      </c>
      <c r="C10" s="5" t="n">
        <v>-29</v>
      </c>
    </row>
    <row r="11">
      <c r="A11" s="4" t="inlineStr">
        <is>
          <t>Estimated fair value</t>
        </is>
      </c>
      <c r="B11" s="6" t="n">
        <v>5839</v>
      </c>
      <c r="C11" s="6" t="n">
        <v>5266</v>
      </c>
    </row>
    <row r="12">
      <c r="A12" s="4" t="inlineStr">
        <is>
          <t>Average yield to maturity rate</t>
        </is>
      </c>
      <c r="B12" s="4" t="inlineStr">
        <is>
          <t>1.97%</t>
        </is>
      </c>
      <c r="C12" s="4" t="inlineStr">
        <is>
          <t>2.26%</t>
        </is>
      </c>
    </row>
    <row r="13">
      <c r="A13" s="4" t="inlineStr">
        <is>
          <t>Short-term [Member] | Accrued interest [Member]</t>
        </is>
      </c>
    </row>
    <row r="14">
      <c r="A14" s="3" t="inlineStr">
        <is>
          <t>Short-term:</t>
        </is>
      </c>
    </row>
    <row r="15">
      <c r="A15" s="4" t="inlineStr">
        <is>
          <t>Amortized cost</t>
        </is>
      </c>
      <c r="B15" s="6" t="n">
        <v>126</v>
      </c>
      <c r="C15" s="6" t="n">
        <v>74</v>
      </c>
    </row>
    <row r="16">
      <c r="A16" s="4" t="inlineStr">
        <is>
          <t>Gross unrealized gains (losses)</t>
        </is>
      </c>
      <c r="B16" s="4" t="inlineStr">
        <is>
          <t xml:space="preserve"> </t>
        </is>
      </c>
      <c r="C16" s="4" t="inlineStr">
        <is>
          <t xml:space="preserve"> </t>
        </is>
      </c>
    </row>
    <row r="17">
      <c r="A17" s="4" t="inlineStr">
        <is>
          <t>Estimated fair value</t>
        </is>
      </c>
      <c r="B17" s="5" t="n">
        <v>126</v>
      </c>
      <c r="C17" s="5" t="n">
        <v>74</v>
      </c>
    </row>
    <row r="18">
      <c r="A18" s="4" t="inlineStr">
        <is>
          <t>Long-term [Member]</t>
        </is>
      </c>
    </row>
    <row r="19">
      <c r="A19" s="3" t="inlineStr">
        <is>
          <t>Short-term:</t>
        </is>
      </c>
    </row>
    <row r="20">
      <c r="A20" s="4" t="inlineStr">
        <is>
          <t>Amortized cost</t>
        </is>
      </c>
      <c r="B20" s="5" t="n">
        <v>7288</v>
      </c>
      <c r="C20" s="5" t="n">
        <v>3928</v>
      </c>
    </row>
    <row r="21">
      <c r="A21" s="4" t="inlineStr">
        <is>
          <t>Gross unrealized gains (losses)</t>
        </is>
      </c>
      <c r="B21" s="5" t="n">
        <v>626</v>
      </c>
      <c r="C21" s="5" t="n">
        <v>56</v>
      </c>
    </row>
    <row r="22">
      <c r="A22" s="4" t="inlineStr">
        <is>
          <t>Estimated fair value</t>
        </is>
      </c>
      <c r="B22" s="6" t="n">
        <v>7914</v>
      </c>
      <c r="C22" s="6" t="n">
        <v>3984</v>
      </c>
    </row>
    <row r="23">
      <c r="A23" s="4" t="inlineStr">
        <is>
          <t>Average yield to maturity rate</t>
        </is>
      </c>
      <c r="B23" s="4" t="inlineStr">
        <is>
          <t>1.22%</t>
        </is>
      </c>
      <c r="C23" s="4" t="inlineStr">
        <is>
          <t>2.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80" customWidth="1" min="7" max="7"/>
    <col width="13" customWidth="1" min="8" max="8"/>
  </cols>
  <sheetData>
    <row r="1">
      <c r="A1" s="1" t="inlineStr">
        <is>
          <t>Stockholders' Equity (Details) - USD ($) $ / shares in Units, $ in Thousands</t>
        </is>
      </c>
      <c r="B1" s="2" t="inlineStr">
        <is>
          <t>Jul. 14, 2021</t>
        </is>
      </c>
      <c r="C1" s="2" t="inlineStr">
        <is>
          <t>Feb. 03, 2021</t>
        </is>
      </c>
      <c r="D1" s="2" t="inlineStr">
        <is>
          <t>Dec. 01, 2020</t>
        </is>
      </c>
      <c r="E1" s="2" t="inlineStr">
        <is>
          <t>Sep. 05, 2019</t>
        </is>
      </c>
      <c r="F1" s="2" t="inlineStr">
        <is>
          <t>Feb. 17, 2021</t>
        </is>
      </c>
      <c r="G1" s="2" t="inlineStr">
        <is>
          <t>Feb. 27, 2020</t>
        </is>
      </c>
      <c r="H1" s="2" t="inlineStr">
        <is>
          <t>May 31, 2021</t>
        </is>
      </c>
    </row>
    <row r="2">
      <c r="A2" s="3" t="inlineStr">
        <is>
          <t>Stockholders' Equity (Details) [Line Items]</t>
        </is>
      </c>
    </row>
    <row r="3">
      <c r="A3" s="4" t="inlineStr">
        <is>
          <t>Share-based Compensation Arrangement by Share-based Payment Award, Plan Modification, Description and Terms</t>
        </is>
      </c>
      <c r="G3" s="4" t="inlineStr">
        <is>
          <t>the Company entered into an underwriting agreement (the &amp;#x201c;Agreement&amp;#x201d;) with National Securities Corporation (the &amp;#x201c;Underwriter&amp;#x201d;), in connection with a public offering (the &amp;#x201c;Offering&amp;#x201d;) of 5,250,000 shares of the Company&amp;#x2019;s common stock, at an offering price of $4.00 per share. Under the terms of the Agreement, the Company granted the Underwriter a 45-day option to purchase from the Company up to an additional 787,500 shares of common stock at the public offering price (the &amp;#x201c;Over-Allotment Option&amp;#x201d;). In connection with the Offering, the Company also agreed to issue to the Underwriter, or its designees, warrants (the &amp;#x201c;Underwriter&amp;#x2019;s Warrants&amp;#x201d;), to purchase up to an aggregate of 7% of the shares of common stock sold in the Offering (including any additional shares sold during the 45-day option period), at an exercise price of $4.80 per share. The Underwriter&amp;#x2019;s Warrants issued in the Offering will be exercisable at any time and from time to time, in whole or in part, commencing nine months from issuance for a period of three years from the date of issuance. The closing of the sale of the Offering occurred on March 2, 2020. On April 9, 2020, the Company issued 180,561 shares of Common Stock and 12,640 Underwriter&amp;#x2019;s Warrants pursuant to a partial exercise by the Underwriter of the Over-Allotment Option (the &amp;#x201c;Partial Over-Allotment Option Exercise&amp;#x201d;). The net proceeds to the Company from the Offering, including from the Partial Over-Allotment Option Exercise, after deducting the underwriting discount and the Company&amp;#x2019;s estimated Offering expenses were $19,894.</t>
        </is>
      </c>
    </row>
    <row r="4">
      <c r="A4" s="4" t="inlineStr">
        <is>
          <t>Sale agreement [Member]</t>
        </is>
      </c>
    </row>
    <row r="5">
      <c r="A5" s="3" t="inlineStr">
        <is>
          <t>Stockholders' Equity (Details) [Line Items]</t>
        </is>
      </c>
    </row>
    <row r="6">
      <c r="A6" s="4" t="inlineStr">
        <is>
          <t>Aggregate offering price (in Dollars)</t>
        </is>
      </c>
      <c r="E6" s="6" t="n">
        <v>15000</v>
      </c>
    </row>
    <row r="7">
      <c r="A7" s="4" t="inlineStr">
        <is>
          <t>Agent commission rate</t>
        </is>
      </c>
      <c r="E7" s="4" t="inlineStr">
        <is>
          <t>3.00%</t>
        </is>
      </c>
    </row>
    <row r="8">
      <c r="A8" s="4" t="inlineStr">
        <is>
          <t>Shares, Issued</t>
        </is>
      </c>
      <c r="H8" s="5" t="n">
        <v>3212621</v>
      </c>
    </row>
    <row r="9">
      <c r="A9" s="4" t="inlineStr">
        <is>
          <t>Aggregate net proceeds (in Dollars)</t>
        </is>
      </c>
      <c r="H9" s="6" t="n">
        <v>14397</v>
      </c>
    </row>
    <row r="10">
      <c r="A10" s="4" t="inlineStr">
        <is>
          <t>New sales agreement [Member]</t>
        </is>
      </c>
    </row>
    <row r="11">
      <c r="A11" s="3" t="inlineStr">
        <is>
          <t>Stockholders' Equity (Details) [Line Items]</t>
        </is>
      </c>
    </row>
    <row r="12">
      <c r="A12" s="4" t="inlineStr">
        <is>
          <t>Aggregate offering price (in Dollars)</t>
        </is>
      </c>
      <c r="D12" s="6" t="n">
        <v>40000</v>
      </c>
    </row>
    <row r="13">
      <c r="A13" s="4" t="inlineStr">
        <is>
          <t>Agent commission rate</t>
        </is>
      </c>
      <c r="D13" s="4" t="inlineStr">
        <is>
          <t>3.00%</t>
        </is>
      </c>
    </row>
    <row r="14">
      <c r="A14" s="4" t="inlineStr">
        <is>
          <t>Shares, Issued</t>
        </is>
      </c>
      <c r="H14" s="5" t="n">
        <v>3448702</v>
      </c>
    </row>
    <row r="15">
      <c r="A15" s="4" t="inlineStr">
        <is>
          <t>Aggregate net proceeds (in Dollars)</t>
        </is>
      </c>
      <c r="H15" s="6" t="n">
        <v>30813</v>
      </c>
    </row>
    <row r="16">
      <c r="A16" s="4" t="inlineStr">
        <is>
          <t>New sales agreement [Member] | Subsequent Event [Member]</t>
        </is>
      </c>
    </row>
    <row r="17">
      <c r="A17" s="3" t="inlineStr">
        <is>
          <t>Stockholders' Equity (Details) [Line Items]</t>
        </is>
      </c>
    </row>
    <row r="18">
      <c r="A18" s="4" t="inlineStr">
        <is>
          <t>Shares, Issued</t>
        </is>
      </c>
      <c r="B18" s="5" t="n">
        <v>4061956</v>
      </c>
    </row>
    <row r="19">
      <c r="A19" s="4" t="inlineStr">
        <is>
          <t>Aggregate net proceeds (in Dollars)</t>
        </is>
      </c>
      <c r="B19" s="6" t="n">
        <v>38799</v>
      </c>
    </row>
    <row r="20">
      <c r="A20" s="4" t="inlineStr">
        <is>
          <t>Employees and Board members [Member]</t>
        </is>
      </c>
    </row>
    <row r="21">
      <c r="A21" s="3" t="inlineStr">
        <is>
          <t>Stockholders' Equity (Details) [Line Items]</t>
        </is>
      </c>
    </row>
    <row r="22">
      <c r="A22" s="4" t="inlineStr">
        <is>
          <t>Options granted</t>
        </is>
      </c>
      <c r="C22" s="5" t="n">
        <v>340000</v>
      </c>
      <c r="F22" s="5" t="n">
        <v>15000</v>
      </c>
    </row>
    <row r="23">
      <c r="A23" s="4" t="inlineStr">
        <is>
          <t>Exercise price (in Dollars per share)</t>
        </is>
      </c>
      <c r="C23" s="8" t="n">
        <v>10.4</v>
      </c>
      <c r="F23" s="8" t="n">
        <v>11.33</v>
      </c>
    </row>
    <row r="24">
      <c r="A24" s="4" t="inlineStr">
        <is>
          <t>Expiration date</t>
        </is>
      </c>
      <c r="C24" s="4" t="inlineStr">
        <is>
          <t>Feb. 3,
		2031</t>
        </is>
      </c>
      <c r="F24" s="4" t="inlineStr">
        <is>
          <t>Feb. 17,
		2031</t>
        </is>
      </c>
    </row>
    <row r="25">
      <c r="A25" s="4" t="inlineStr">
        <is>
          <t>Fair value of options granted (in Dollars)</t>
        </is>
      </c>
      <c r="C25" s="6" t="n">
        <v>1987</v>
      </c>
      <c r="F25" s="6" t="n">
        <v>100</v>
      </c>
    </row>
    <row r="26">
      <c r="A26" s="4" t="inlineStr">
        <is>
          <t>Stock price (in Dollars per share)</t>
        </is>
      </c>
      <c r="C26" s="6" t="n">
        <v>10400</v>
      </c>
      <c r="F26" s="8" t="n">
        <v>11.33</v>
      </c>
    </row>
    <row r="27">
      <c r="A27" s="4" t="inlineStr">
        <is>
          <t>Expected dividend yield</t>
        </is>
      </c>
      <c r="C27" s="4" t="inlineStr">
        <is>
          <t>0.00%</t>
        </is>
      </c>
      <c r="F27" s="4" t="inlineStr">
        <is>
          <t>0.00%</t>
        </is>
      </c>
    </row>
    <row r="28">
      <c r="A28" s="4" t="inlineStr">
        <is>
          <t>Expected volatility</t>
        </is>
      </c>
      <c r="C28" s="4" t="inlineStr">
        <is>
          <t>61.07%</t>
        </is>
      </c>
      <c r="F28" s="4" t="inlineStr">
        <is>
          <t>64.39%</t>
        </is>
      </c>
    </row>
    <row r="29">
      <c r="A29" s="4" t="inlineStr">
        <is>
          <t>Risk-free interest rate</t>
        </is>
      </c>
      <c r="C29" s="4" t="inlineStr">
        <is>
          <t>0.64%</t>
        </is>
      </c>
      <c r="F29" s="4" t="inlineStr">
        <is>
          <t>1.67%</t>
        </is>
      </c>
    </row>
    <row r="30">
      <c r="A30" s="4" t="inlineStr">
        <is>
          <t>Expected term</t>
        </is>
      </c>
      <c r="C30" s="4" t="inlineStr">
        <is>
          <t>6 years 76 days</t>
        </is>
      </c>
      <c r="F30" s="4" t="inlineStr">
        <is>
          <t>5 years 343 days</t>
        </is>
      </c>
    </row>
    <row r="31">
      <c r="A31" s="4" t="inlineStr">
        <is>
          <t>Vesting, description</t>
        </is>
      </c>
      <c r="C31" s="4" t="inlineStr">
        <is>
          <t>The options will vest in four equal annual installments on each of December 31, 2021, 2022, 2023 and 2024.</t>
        </is>
      </c>
      <c r="F31" s="4" t="inlineStr">
        <is>
          <t>The options will vest in three equal annual installments on each of December 31, 2021, 2022 and 2023.</t>
        </is>
      </c>
    </row>
    <row r="32">
      <c r="A32" s="4" t="inlineStr">
        <is>
          <t>President and Chief Executive Officer [Member]</t>
        </is>
      </c>
    </row>
    <row r="33">
      <c r="A33" s="3" t="inlineStr">
        <is>
          <t>Stockholders' Equity (Details) [Line Items]</t>
        </is>
      </c>
    </row>
    <row r="34">
      <c r="A34" s="4" t="inlineStr">
        <is>
          <t>Options granted</t>
        </is>
      </c>
      <c r="C34" s="5" t="n">
        <v>150000</v>
      </c>
    </row>
    <row r="35">
      <c r="A35" s="4" t="inlineStr">
        <is>
          <t>Chief Scientific Officer [Member]</t>
        </is>
      </c>
    </row>
    <row r="36">
      <c r="A36" s="3" t="inlineStr">
        <is>
          <t>Stockholders' Equity (Details) [Line Items]</t>
        </is>
      </c>
    </row>
    <row r="37">
      <c r="A37" s="4" t="inlineStr">
        <is>
          <t>Options granted</t>
        </is>
      </c>
      <c r="C37" s="5" t="n">
        <v>100000</v>
      </c>
    </row>
    <row r="38">
      <c r="A38" s="4" t="inlineStr">
        <is>
          <t>Chief Operating Officer [Member]</t>
        </is>
      </c>
    </row>
    <row r="39">
      <c r="A39" s="3" t="inlineStr">
        <is>
          <t>Stockholders' Equity (Details) [Line Items]</t>
        </is>
      </c>
    </row>
    <row r="40">
      <c r="A40" s="4" t="inlineStr">
        <is>
          <t>Options granted</t>
        </is>
      </c>
      <c r="C40" s="5" t="n">
        <v>50000</v>
      </c>
    </row>
    <row r="41">
      <c r="A41" s="4" t="inlineStr">
        <is>
          <t>Chief Financial Officer [Member]</t>
        </is>
      </c>
    </row>
    <row r="42">
      <c r="A42" s="3" t="inlineStr">
        <is>
          <t>Stockholders' Equity (Details) [Line Items]</t>
        </is>
      </c>
    </row>
    <row r="43">
      <c r="A43" s="4" t="inlineStr">
        <is>
          <t>Options granted</t>
        </is>
      </c>
      <c r="C43" s="5" t="n">
        <v>4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Details)</t>
        </is>
      </c>
      <c r="B1" s="2" t="inlineStr">
        <is>
          <t>9 Months Ended</t>
        </is>
      </c>
    </row>
    <row r="2">
      <c r="B2" s="2" t="inlineStr">
        <is>
          <t>May 31, 2021</t>
        </is>
      </c>
    </row>
    <row r="3">
      <c r="A3" s="3" t="inlineStr">
        <is>
          <t>Disclosure Text Block [Abstract]</t>
        </is>
      </c>
    </row>
    <row r="4">
      <c r="A4" s="4" t="inlineStr">
        <is>
          <t>Lease term, description</t>
        </is>
      </c>
      <c r="B4" s="4" t="inlineStr">
        <is>
          <t>The Company has various operating leases for office space and vehicles that expire through 2025.</t>
        </is>
      </c>
    </row>
    <row r="5">
      <c r="A5" s="4" t="inlineStr">
        <is>
          <t>Future lease payments , interest rate percentage</t>
        </is>
      </c>
      <c r="B5" s="4" t="inlineStr">
        <is>
          <t>3.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Leases (Details) - Schedule of operating right-of-use assets and operating lease liabilities $ in Thousands</t>
        </is>
      </c>
      <c r="B1" s="2" t="inlineStr">
        <is>
          <t>May 31, 2021USD ($)</t>
        </is>
      </c>
    </row>
    <row r="2">
      <c r="A2" s="3" t="inlineStr">
        <is>
          <t>Schedule of operating right-of-use assets and operating lease liabilities [Abstract]</t>
        </is>
      </c>
    </row>
    <row r="3">
      <c r="A3" s="4" t="inlineStr">
        <is>
          <t>Operating right-of-use assets</t>
        </is>
      </c>
      <c r="B3" s="6" t="n">
        <v>560</v>
      </c>
    </row>
    <row r="4">
      <c r="A4" s="4" t="inlineStr">
        <is>
          <t>Operating lease liabilities, current</t>
        </is>
      </c>
      <c r="B4" s="5" t="n">
        <v>129</v>
      </c>
    </row>
    <row r="5">
      <c r="A5" s="4" t="inlineStr">
        <is>
          <t>Operating lease liabilities long-term</t>
        </is>
      </c>
      <c r="B5" s="5" t="n">
        <v>431</v>
      </c>
    </row>
    <row r="6">
      <c r="A6" s="4" t="inlineStr">
        <is>
          <t>Total operating lease liabilities</t>
        </is>
      </c>
      <c r="B6" s="6" t="n">
        <v>5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9" customWidth="1" min="2" max="2"/>
    <col width="13" customWidth="1" min="3" max="3"/>
  </cols>
  <sheetData>
    <row r="1">
      <c r="A1" s="1" t="inlineStr">
        <is>
          <t>Leases (Details) - Schedule of minimum lease payments for the company’s right-of-use assets $ in Thousands</t>
        </is>
      </c>
      <c r="B1" s="2" t="inlineStr">
        <is>
          <t>May 31, 2021USD ($)</t>
        </is>
      </c>
    </row>
    <row r="2">
      <c r="A2" s="3" t="inlineStr">
        <is>
          <t>Schedule of minimum lease payments for the company’s right-of-use assets [Abstract]</t>
        </is>
      </c>
    </row>
    <row r="3">
      <c r="A3" s="4" t="inlineStr">
        <is>
          <t>2021</t>
        </is>
      </c>
      <c r="B3" s="6" t="n">
        <v>39</v>
      </c>
    </row>
    <row r="4">
      <c r="A4" s="4" t="inlineStr">
        <is>
          <t>2022</t>
        </is>
      </c>
      <c r="B4" s="5" t="n">
        <v>153</v>
      </c>
    </row>
    <row r="5">
      <c r="A5" s="4" t="inlineStr">
        <is>
          <t>2023</t>
        </is>
      </c>
      <c r="B5" s="5" t="n">
        <v>136</v>
      </c>
    </row>
    <row r="6">
      <c r="A6" s="4" t="inlineStr">
        <is>
          <t>2024</t>
        </is>
      </c>
      <c r="B6" s="5" t="n">
        <v>134</v>
      </c>
    </row>
    <row r="7">
      <c r="A7" s="4" t="inlineStr">
        <is>
          <t>2025</t>
        </is>
      </c>
      <c r="B7" s="5" t="n">
        <v>134</v>
      </c>
    </row>
    <row r="8">
      <c r="A8" s="4" t="inlineStr">
        <is>
          <t>Total undiscounted lease payments</t>
        </is>
      </c>
      <c r="B8" s="5" t="n">
        <v>596</v>
      </c>
    </row>
    <row r="9">
      <c r="A9" s="4" t="inlineStr">
        <is>
          <t>Less: Interest</t>
        </is>
      </c>
      <c r="B9" s="5" t="n">
        <v>36</v>
      </c>
      <c r="C9" s="4" t="inlineStr">
        <is>
          <t>[1]</t>
        </is>
      </c>
    </row>
    <row r="10">
      <c r="A10" s="4" t="inlineStr">
        <is>
          <t>Present value of lease liabilities</t>
        </is>
      </c>
      <c r="B10" s="6" t="n">
        <v>560</v>
      </c>
    </row>
    <row r="11"/>
    <row r="12">
      <c r="A12" s="4" t="inlineStr">
        <is>
          <t>[1]</t>
        </is>
      </c>
      <c r="B12" s="4" t="inlineStr">
        <is>
          <t>Future lease payments were discounted by 3% interest rate.</t>
        </is>
      </c>
    </row>
  </sheetData>
  <mergeCells count="3">
    <mergeCell ref="B1:C1"/>
    <mergeCell ref="A11:C11"/>
    <mergeCell ref="B12:C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Related Parties - Transactions (Details) - Chief Executive Officer [Member] - USD ($) $ in Thousands</t>
        </is>
      </c>
      <c r="B1" s="2" t="inlineStr">
        <is>
          <t>1 Months Ended</t>
        </is>
      </c>
      <c r="C1" s="2" t="inlineStr">
        <is>
          <t>9 Months Ended</t>
        </is>
      </c>
    </row>
    <row r="2">
      <c r="B2" s="2" t="inlineStr">
        <is>
          <t>Jul. 01, 2008</t>
        </is>
      </c>
      <c r="C2" s="2" t="inlineStr">
        <is>
          <t>May 31, 2021</t>
        </is>
      </c>
      <c r="D2" s="2" t="inlineStr">
        <is>
          <t>May 31, 2020</t>
        </is>
      </c>
    </row>
    <row r="3">
      <c r="A3" s="3" t="inlineStr">
        <is>
          <t>Related Parties - Transactions (Details) [Line Items]</t>
        </is>
      </c>
    </row>
    <row r="4">
      <c r="A4" s="4" t="inlineStr">
        <is>
          <t>Consulting agreements, description</t>
        </is>
      </c>
      <c r="B4" s="4" t="inlineStr">
        <is>
          <t>The Consulting Agreements are both terminable by either party upon 140 days prior written notice. The Consulting Agreements, as amended, provide that KNRY will be reimbursed for reasonable expenses incurred in connection with the performance of the Consulting Agreements and that the monthly consulting fee paid to the CEO and the CSO is NIS 127,570 ($39) and NIS 92,522 ($28), respectively.</t>
        </is>
      </c>
    </row>
    <row r="5">
      <c r="A5" s="4" t="inlineStr">
        <is>
          <t>Relocation expenses</t>
        </is>
      </c>
      <c r="C5" s="6" t="n">
        <v>241</v>
      </c>
      <c r="D5" s="6" t="n">
        <v>407</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80" customWidth="1" min="2" max="2"/>
    <col width="15" customWidth="1" min="3" max="3"/>
    <col width="13" customWidth="1" min="4" max="4"/>
  </cols>
  <sheetData>
    <row r="1">
      <c r="A1" s="1" t="inlineStr">
        <is>
          <t>Asset Acquisition (Details) - USD ($) $ in Thousands</t>
        </is>
      </c>
      <c r="B1" s="2" t="inlineStr">
        <is>
          <t>1 Months Ended</t>
        </is>
      </c>
      <c r="C1" s="2" t="inlineStr">
        <is>
          <t>9 Months Ended</t>
        </is>
      </c>
    </row>
    <row r="2">
      <c r="B2" s="2" t="inlineStr">
        <is>
          <t>Mar. 18, 2021</t>
        </is>
      </c>
      <c r="C2" s="2" t="inlineStr">
        <is>
          <t>May 31, 2021</t>
        </is>
      </c>
      <c r="D2" s="2" t="inlineStr">
        <is>
          <t>May 31, 2020</t>
        </is>
      </c>
    </row>
    <row r="3">
      <c r="A3" s="3" t="inlineStr">
        <is>
          <t>Asset Acquisition [Abstract]</t>
        </is>
      </c>
    </row>
    <row r="4">
      <c r="A4" s="4" t="inlineStr">
        <is>
          <t>Asset acquisition description</t>
        </is>
      </c>
      <c r="B4" s="4" t="inlineStr">
        <is>
          <t>the Company entered into the Oravax License Agreement and into the Stockholders Agreement with Oravax. On that date, Oravax&amp;#x2019;s assets were (1) in process research and development of COVID-19 vaccine technology; and (2) $1,500 to be received in cash (at the date of transaction it was recorded as a note receivable; the amount was paid in July 2021). According to the Stockholders Agreement, Oravax issued 1,890,000 shares of its capital stock to the Company, representing 63% of the issued and outstanding share capital of Oravax, on a fully diluted basis, as of the date of issuance.</t>
        </is>
      </c>
    </row>
    <row r="5">
      <c r="A5" s="4" t="inlineStr">
        <is>
          <t>Increase in non-controlling interests</t>
        </is>
      </c>
      <c r="C5" s="6" t="n">
        <v>1495</v>
      </c>
    </row>
    <row r="6">
      <c r="A6" s="4" t="inlineStr">
        <is>
          <t>IPR&amp;D</t>
        </is>
      </c>
      <c r="C6" s="6" t="n">
        <v>1040</v>
      </c>
      <c r="D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Parentheticals) - $ / shares</t>
        </is>
      </c>
      <c r="B1" s="2" t="inlineStr">
        <is>
          <t>May 31, 2021</t>
        </is>
      </c>
      <c r="C1" s="2" t="inlineStr">
        <is>
          <t>Aug. 31, 2020</t>
        </is>
      </c>
    </row>
    <row r="2">
      <c r="A2" s="3" t="inlineStr">
        <is>
          <t>Statement of Financial Position [Abstract]</t>
        </is>
      </c>
    </row>
    <row r="3">
      <c r="A3" s="4" t="inlineStr">
        <is>
          <t>Common stock, par value (in Dollars per share)</t>
        </is>
      </c>
      <c r="B3" s="7" t="n">
        <v>0.012</v>
      </c>
      <c r="C3" s="7" t="n">
        <v>0.012</v>
      </c>
    </row>
    <row r="4">
      <c r="A4" s="4" t="inlineStr">
        <is>
          <t>Common stock, shares authorized</t>
        </is>
      </c>
      <c r="B4" s="5" t="n">
        <v>60000000</v>
      </c>
      <c r="C4" s="5" t="n">
        <v>60000000</v>
      </c>
    </row>
    <row r="5">
      <c r="A5" s="4" t="inlineStr">
        <is>
          <t>Common stock, shares issued</t>
        </is>
      </c>
      <c r="B5" s="5" t="n">
        <v>30523422</v>
      </c>
      <c r="C5" s="5" t="n">
        <v>23675530</v>
      </c>
    </row>
    <row r="6">
      <c r="A6" s="4" t="inlineStr">
        <is>
          <t>Common stock, shares outstanding</t>
        </is>
      </c>
      <c r="B6" s="5" t="n">
        <v>30523422</v>
      </c>
      <c r="C6" s="5" t="n">
        <v>23675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in Thousands</t>
        </is>
      </c>
      <c r="B1" s="2" t="inlineStr">
        <is>
          <t>Jul. 14, 2021</t>
        </is>
      </c>
      <c r="C1" s="2" t="inlineStr">
        <is>
          <t>Jun. 16, 2021</t>
        </is>
      </c>
    </row>
    <row r="2">
      <c r="A2" s="3" t="inlineStr">
        <is>
          <t>Subsequent Events (Details) [Line Items]</t>
        </is>
      </c>
    </row>
    <row r="3">
      <c r="A3" s="4" t="inlineStr">
        <is>
          <t>Share issued (in Shares)</t>
        </is>
      </c>
      <c r="B3" s="5" t="n">
        <v>837419</v>
      </c>
    </row>
    <row r="4">
      <c r="A4" s="4" t="inlineStr">
        <is>
          <t>Aggregate net proceeds</t>
        </is>
      </c>
      <c r="B4" s="6" t="n">
        <v>10987</v>
      </c>
    </row>
    <row r="5">
      <c r="A5" s="4" t="inlineStr">
        <is>
          <t>2021 Sales Agreement</t>
        </is>
      </c>
    </row>
    <row r="6">
      <c r="A6" s="3" t="inlineStr">
        <is>
          <t>Subsequent Events (Details) [Line Items]</t>
        </is>
      </c>
    </row>
    <row r="7">
      <c r="A7" s="4" t="inlineStr">
        <is>
          <t>Aggregate offering price</t>
        </is>
      </c>
      <c r="C7" s="6" t="n">
        <v>28000</v>
      </c>
    </row>
    <row r="8">
      <c r="A8" s="4" t="inlineStr">
        <is>
          <t>Cash commission</t>
        </is>
      </c>
      <c r="C8" s="4" t="inlineStr">
        <is>
          <t>3.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tatement of Comprehensive Income [Abstract]</t>
        </is>
      </c>
    </row>
    <row r="4">
      <c r="A4" s="4" t="inlineStr">
        <is>
          <t>REVENUES</t>
        </is>
      </c>
      <c r="B4" s="6" t="n">
        <v>681</v>
      </c>
      <c r="C4" s="6" t="n">
        <v>681</v>
      </c>
      <c r="D4" s="6" t="n">
        <v>2020</v>
      </c>
      <c r="E4" s="6" t="n">
        <v>2029</v>
      </c>
    </row>
    <row r="5">
      <c r="A5" s="4" t="inlineStr">
        <is>
          <t>COST OF REVENUES</t>
        </is>
      </c>
      <c r="D5" s="4" t="inlineStr">
        <is>
          <t xml:space="preserve"> </t>
        </is>
      </c>
      <c r="E5" s="4" t="inlineStr">
        <is>
          <t xml:space="preserve"> </t>
        </is>
      </c>
    </row>
    <row r="6">
      <c r="A6" s="4" t="inlineStr">
        <is>
          <t>RESEARCH AND DEVELOPMENT EXPENSES</t>
        </is>
      </c>
      <c r="B6" s="5" t="n">
        <v>5502</v>
      </c>
      <c r="C6" s="5" t="n">
        <v>1925</v>
      </c>
      <c r="D6" s="5" t="n">
        <v>15145</v>
      </c>
      <c r="E6" s="5" t="n">
        <v>7267</v>
      </c>
    </row>
    <row r="7">
      <c r="A7" s="4" t="inlineStr">
        <is>
          <t>GENERAL AND ADMINISTRATIVE EXPENSES</t>
        </is>
      </c>
      <c r="B7" s="5" t="n">
        <v>1297</v>
      </c>
      <c r="C7" s="5" t="n">
        <v>1030</v>
      </c>
      <c r="D7" s="5" t="n">
        <v>3688</v>
      </c>
      <c r="E7" s="5" t="n">
        <v>3502</v>
      </c>
    </row>
    <row r="8">
      <c r="A8" s="4" t="inlineStr">
        <is>
          <t>OPERATING LOSS</t>
        </is>
      </c>
      <c r="B8" s="5" t="n">
        <v>6118</v>
      </c>
      <c r="C8" s="5" t="n">
        <v>2274</v>
      </c>
      <c r="D8" s="5" t="n">
        <v>16813</v>
      </c>
      <c r="E8" s="5" t="n">
        <v>8740</v>
      </c>
    </row>
    <row r="9">
      <c r="A9" s="4" t="inlineStr">
        <is>
          <t>FINANCIAL INCOME (EXPENSES), NET</t>
        </is>
      </c>
      <c r="B9" s="5" t="n">
        <v>493</v>
      </c>
      <c r="C9" s="5" t="n">
        <v>-10</v>
      </c>
      <c r="D9" s="5" t="n">
        <v>1010</v>
      </c>
      <c r="E9" s="5" t="n">
        <v>225</v>
      </c>
    </row>
    <row r="10">
      <c r="A10" s="4" t="inlineStr">
        <is>
          <t>LOSS BEFORE TAXES ON INCOME</t>
        </is>
      </c>
      <c r="B10" s="5" t="n">
        <v>5625</v>
      </c>
      <c r="C10" s="5" t="n">
        <v>2284</v>
      </c>
      <c r="D10" s="5" t="n">
        <v>15803</v>
      </c>
      <c r="E10" s="5" t="n">
        <v>8515</v>
      </c>
    </row>
    <row r="11">
      <c r="A11" s="4" t="inlineStr">
        <is>
          <t>TAXES ON INCOME</t>
        </is>
      </c>
      <c r="B11" s="4" t="inlineStr">
        <is>
          <t xml:space="preserve"> </t>
        </is>
      </c>
      <c r="C11" s="4" t="inlineStr">
        <is>
          <t xml:space="preserve"> </t>
        </is>
      </c>
      <c r="D11" s="4" t="inlineStr">
        <is>
          <t xml:space="preserve"> </t>
        </is>
      </c>
      <c r="E11" s="4" t="inlineStr">
        <is>
          <t xml:space="preserve"> </t>
        </is>
      </c>
    </row>
    <row r="12">
      <c r="A12" s="4" t="inlineStr">
        <is>
          <t>NET LOSS FOR THE PERIOD</t>
        </is>
      </c>
      <c r="B12" s="5" t="n">
        <v>5625</v>
      </c>
      <c r="C12" s="5" t="n">
        <v>2284</v>
      </c>
      <c r="D12" s="5" t="n">
        <v>15803</v>
      </c>
      <c r="E12" s="5" t="n">
        <v>8515</v>
      </c>
    </row>
    <row r="13">
      <c r="A13" s="4" t="inlineStr">
        <is>
          <t>NET LOSS ATTRIBUTABLE TO NON-CONTROLLING INTERESTS</t>
        </is>
      </c>
      <c r="B13" s="5" t="n">
        <v>418</v>
      </c>
      <c r="D13" s="5" t="n">
        <v>418</v>
      </c>
    </row>
    <row r="14">
      <c r="A14" s="4" t="inlineStr">
        <is>
          <t>NET LOSS ATTRIBUTABLE TO STOCKHOLDERS’</t>
        </is>
      </c>
      <c r="B14" s="6" t="n">
        <v>5207</v>
      </c>
      <c r="C14" s="6" t="n">
        <v>2284</v>
      </c>
      <c r="D14" s="6" t="n">
        <v>15385</v>
      </c>
      <c r="E14" s="6" t="n">
        <v>8515</v>
      </c>
    </row>
    <row r="15">
      <c r="A15" s="3" t="inlineStr">
        <is>
          <t>LOSS PER SHARE OF COMMON STOCK ATTRIBUTABLE TO ORDINARY SHAREHOLDERS:</t>
        </is>
      </c>
    </row>
    <row r="16">
      <c r="A16" s="4" t="inlineStr">
        <is>
          <t>BASIC AND DILUTED LOSS PER SHARE OF COMMON STOCK (in Dollars per share)</t>
        </is>
      </c>
      <c r="B16" s="8" t="n">
        <v>0.17</v>
      </c>
      <c r="C16" s="8" t="n">
        <v>0.1</v>
      </c>
      <c r="D16" s="8" t="n">
        <v>0.57</v>
      </c>
      <c r="E16" s="8" t="n">
        <v>0.44</v>
      </c>
    </row>
    <row r="17">
      <c r="A17" s="4" t="inlineStr">
        <is>
          <t>WEIGHTED AVERAGE NUMBER OF SHARES OF COMMON STOCK USED IN COMPUTING BASIC AND DILUTED LOSS PER SHARE OF COMMON STOCK (in Shares)</t>
        </is>
      </c>
      <c r="B17" s="5" t="n">
        <v>29929606</v>
      </c>
      <c r="C17" s="5" t="n">
        <v>23215205</v>
      </c>
      <c r="D17" s="5" t="n">
        <v>26899914</v>
      </c>
      <c r="E17" s="5" t="n">
        <v>194962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8" customWidth="1" min="2" max="2"/>
    <col width="13" customWidth="1" min="3" max="3"/>
    <col width="27" customWidth="1" min="4" max="4"/>
    <col width="20" customWidth="1" min="5" max="5"/>
    <col width="27" customWidth="1" min="6" max="6"/>
    <col width="27" customWidth="1" min="7" max="7"/>
    <col width="13" customWidth="1" min="8" max="8"/>
  </cols>
  <sheetData>
    <row r="1">
      <c r="A1" s="1" t="inlineStr">
        <is>
          <t>Condensed Consolidated Statements of Changes in Stockholders’ Equity (Unaudited) - USD ($) $ in Thousands</t>
        </is>
      </c>
      <c r="B1" s="2" t="inlineStr">
        <is>
          <t>Common Stock</t>
        </is>
      </c>
      <c r="D1" s="2" t="inlineStr">
        <is>
          <t>Additional paid-in capital</t>
        </is>
      </c>
      <c r="E1" s="2" t="inlineStr">
        <is>
          <t>Accumulated deficit</t>
        </is>
      </c>
      <c r="F1" s="2" t="inlineStr">
        <is>
          <t>Total stockholders’ equity</t>
        </is>
      </c>
      <c r="G1" s="2" t="inlineStr">
        <is>
          <t>Non- controlling interests</t>
        </is>
      </c>
      <c r="H1" s="2" t="inlineStr">
        <is>
          <t>Total</t>
        </is>
      </c>
    </row>
    <row r="2">
      <c r="A2" s="4" t="inlineStr">
        <is>
          <t>BALANCE at Aug. 31, 2019</t>
        </is>
      </c>
      <c r="B2" s="6" t="n">
        <v>208</v>
      </c>
      <c r="D2" s="6" t="n">
        <v>100288</v>
      </c>
      <c r="E2" s="6" t="n">
        <v>-81103</v>
      </c>
      <c r="F2" s="6" t="n">
        <v>19393</v>
      </c>
      <c r="G2" s="4" t="inlineStr">
        <is>
          <t xml:space="preserve"> </t>
        </is>
      </c>
      <c r="H2" s="6" t="n">
        <v>19393</v>
      </c>
    </row>
    <row r="3">
      <c r="A3" s="4" t="inlineStr">
        <is>
          <t>BALANCE (in Shares) at Aug. 31, 2019</t>
        </is>
      </c>
      <c r="B3" s="5" t="n">
        <v>17383</v>
      </c>
    </row>
    <row r="4">
      <c r="A4" s="4" t="inlineStr">
        <is>
          <t>ISSUANCE OF COMMON STOCK, NET</t>
        </is>
      </c>
      <c r="B4" s="6" t="n">
        <v>70</v>
      </c>
      <c r="D4" s="5" t="n">
        <v>22225</v>
      </c>
      <c r="E4" s="4" t="inlineStr">
        <is>
          <t xml:space="preserve"> </t>
        </is>
      </c>
      <c r="F4" s="5" t="n">
        <v>22295</v>
      </c>
      <c r="G4" s="4" t="inlineStr">
        <is>
          <t xml:space="preserve"> </t>
        </is>
      </c>
      <c r="H4" s="5" t="n">
        <v>22295</v>
      </c>
    </row>
    <row r="5">
      <c r="A5" s="4" t="inlineStr">
        <is>
          <t>ISSUANCE OF COMMON STOCK, NET (in Shares)</t>
        </is>
      </c>
      <c r="B5" s="5" t="n">
        <v>5871</v>
      </c>
    </row>
    <row r="6">
      <c r="A6" s="4" t="inlineStr">
        <is>
          <t>SHARES ISSUED FOR SERVICES</t>
        </is>
      </c>
      <c r="B6" s="4" t="inlineStr">
        <is>
          <t xml:space="preserve"> </t>
        </is>
      </c>
      <c r="C6" s="4" t="inlineStr">
        <is>
          <t>[1]</t>
        </is>
      </c>
      <c r="D6" s="5" t="n">
        <v>38</v>
      </c>
      <c r="E6" s="4" t="inlineStr">
        <is>
          <t xml:space="preserve"> </t>
        </is>
      </c>
      <c r="F6" s="5" t="n">
        <v>38</v>
      </c>
      <c r="G6" s="4" t="inlineStr">
        <is>
          <t xml:space="preserve"> </t>
        </is>
      </c>
      <c r="H6" s="5" t="n">
        <v>38</v>
      </c>
    </row>
    <row r="7">
      <c r="A7" s="4" t="inlineStr">
        <is>
          <t>SHARES ISSUED FOR SERVICES (in Shares)</t>
        </is>
      </c>
      <c r="B7" s="5" t="n">
        <v>10</v>
      </c>
    </row>
    <row r="8">
      <c r="A8" s="4" t="inlineStr">
        <is>
          <t>EXERCISE OF WARRANTS AND OPTIONS</t>
        </is>
      </c>
      <c r="B8" s="6" t="n">
        <v>1</v>
      </c>
      <c r="D8" s="5" t="n">
        <v>12</v>
      </c>
      <c r="E8" s="4" t="inlineStr">
        <is>
          <t xml:space="preserve"> </t>
        </is>
      </c>
      <c r="F8" s="5" t="n">
        <v>13</v>
      </c>
      <c r="G8" s="4" t="inlineStr">
        <is>
          <t xml:space="preserve"> </t>
        </is>
      </c>
      <c r="H8" s="5" t="n">
        <v>13</v>
      </c>
    </row>
    <row r="9">
      <c r="A9" s="4" t="inlineStr">
        <is>
          <t>EXERCISE OF WARRANTS AND OPTIONS (in Shares)</t>
        </is>
      </c>
      <c r="B9" s="5" t="n">
        <v>12</v>
      </c>
    </row>
    <row r="10">
      <c r="A10" s="4" t="inlineStr">
        <is>
          <t>STOCK-BASED COMPENSATION</t>
        </is>
      </c>
      <c r="B10" s="4" t="inlineStr">
        <is>
          <t xml:space="preserve"> </t>
        </is>
      </c>
      <c r="D10" s="5" t="n">
        <v>888</v>
      </c>
      <c r="E10" s="4" t="inlineStr">
        <is>
          <t xml:space="preserve"> </t>
        </is>
      </c>
      <c r="F10" s="5" t="n">
        <v>888</v>
      </c>
      <c r="G10" s="4" t="inlineStr">
        <is>
          <t xml:space="preserve"> </t>
        </is>
      </c>
      <c r="H10" s="5" t="n">
        <v>888</v>
      </c>
    </row>
    <row r="11">
      <c r="A11" s="4" t="inlineStr">
        <is>
          <t>NET LOSS</t>
        </is>
      </c>
      <c r="B11" s="4" t="inlineStr">
        <is>
          <t xml:space="preserve"> </t>
        </is>
      </c>
      <c r="D11" s="4" t="inlineStr">
        <is>
          <t xml:space="preserve"> </t>
        </is>
      </c>
      <c r="E11" s="5" t="n">
        <v>-8515</v>
      </c>
      <c r="F11" s="5" t="n">
        <v>-8515</v>
      </c>
      <c r="G11" s="4" t="inlineStr">
        <is>
          <t xml:space="preserve"> </t>
        </is>
      </c>
      <c r="H11" s="5" t="n">
        <v>-8515</v>
      </c>
    </row>
    <row r="12">
      <c r="A12" s="4" t="inlineStr">
        <is>
          <t>BALANCE at May. 31, 2020</t>
        </is>
      </c>
      <c r="B12" s="6" t="n">
        <v>279</v>
      </c>
      <c r="D12" s="5" t="n">
        <v>123451</v>
      </c>
      <c r="E12" s="5" t="n">
        <v>-89618</v>
      </c>
      <c r="F12" s="5" t="n">
        <v>34112</v>
      </c>
      <c r="G12" s="4" t="inlineStr">
        <is>
          <t xml:space="preserve"> </t>
        </is>
      </c>
      <c r="H12" s="5" t="n">
        <v>34112</v>
      </c>
    </row>
    <row r="13">
      <c r="A13" s="4" t="inlineStr">
        <is>
          <t>BALANCE (in Shares) at May. 31, 2020</t>
        </is>
      </c>
      <c r="B13" s="5" t="n">
        <v>23276</v>
      </c>
    </row>
    <row r="14">
      <c r="A14" s="4" t="inlineStr">
        <is>
          <t>BALANCE at Feb. 29, 2020</t>
        </is>
      </c>
      <c r="B14" s="6" t="n">
        <v>214</v>
      </c>
      <c r="D14" s="5" t="n">
        <v>103210</v>
      </c>
      <c r="E14" s="5" t="n">
        <v>-87334</v>
      </c>
      <c r="F14" s="5" t="n">
        <v>16090</v>
      </c>
      <c r="G14" s="4" t="inlineStr">
        <is>
          <t xml:space="preserve"> </t>
        </is>
      </c>
      <c r="H14" s="5" t="n">
        <v>16090</v>
      </c>
    </row>
    <row r="15">
      <c r="A15" s="4" t="inlineStr">
        <is>
          <t>BALANCE (in Shares) at Feb. 29, 2020</t>
        </is>
      </c>
      <c r="B15" s="5" t="n">
        <v>17844</v>
      </c>
    </row>
    <row r="16">
      <c r="A16" s="4" t="inlineStr">
        <is>
          <t>ISSUANCE OF COMMON STOCK, NET</t>
        </is>
      </c>
      <c r="B16" s="6" t="n">
        <v>65</v>
      </c>
      <c r="D16" s="5" t="n">
        <v>19914</v>
      </c>
      <c r="E16" s="4" t="inlineStr">
        <is>
          <t xml:space="preserve"> </t>
        </is>
      </c>
      <c r="F16" s="5" t="n">
        <v>19979</v>
      </c>
      <c r="G16" s="4" t="inlineStr">
        <is>
          <t xml:space="preserve"> </t>
        </is>
      </c>
      <c r="H16" s="5" t="n">
        <v>19979</v>
      </c>
    </row>
    <row r="17">
      <c r="A17" s="4" t="inlineStr">
        <is>
          <t>ISSUANCE OF COMMON STOCK, NET (in Shares)</t>
        </is>
      </c>
      <c r="B17" s="5" t="n">
        <v>5430</v>
      </c>
    </row>
    <row r="18">
      <c r="A18" s="4" t="inlineStr">
        <is>
          <t>SHARES ISSUED FOR SERVICES</t>
        </is>
      </c>
      <c r="B18" s="4" t="inlineStr">
        <is>
          <t xml:space="preserve"> </t>
        </is>
      </c>
      <c r="C18" s="4" t="inlineStr">
        <is>
          <t>[1]</t>
        </is>
      </c>
      <c r="D18" s="5" t="n">
        <v>8</v>
      </c>
      <c r="E18" s="4" t="inlineStr">
        <is>
          <t xml:space="preserve"> </t>
        </is>
      </c>
      <c r="F18" s="5" t="n">
        <v>8</v>
      </c>
      <c r="G18" s="4" t="inlineStr">
        <is>
          <t xml:space="preserve"> </t>
        </is>
      </c>
      <c r="H18" s="5" t="n">
        <v>8</v>
      </c>
    </row>
    <row r="19">
      <c r="A19" s="4" t="inlineStr">
        <is>
          <t>SHARES ISSUED FOR SERVICES (in Shares)</t>
        </is>
      </c>
      <c r="B19" s="5" t="n">
        <v>2</v>
      </c>
    </row>
    <row r="20">
      <c r="A20" s="4" t="inlineStr">
        <is>
          <t>EXERCISE OF WARRANTS AND OPTIONS</t>
        </is>
      </c>
      <c r="B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WARRANTS AND OPTIONS (in Shares)</t>
        </is>
      </c>
      <c r="B21" s="4" t="inlineStr">
        <is>
          <t xml:space="preserve"> </t>
        </is>
      </c>
    </row>
    <row r="22">
      <c r="A22" s="4" t="inlineStr">
        <is>
          <t>STOCK-BASED COMPENSATION</t>
        </is>
      </c>
      <c r="B22" s="4" t="inlineStr">
        <is>
          <t xml:space="preserve"> </t>
        </is>
      </c>
      <c r="D22" s="5" t="n">
        <v>319</v>
      </c>
      <c r="E22" s="4" t="inlineStr">
        <is>
          <t xml:space="preserve"> </t>
        </is>
      </c>
      <c r="F22" s="5" t="n">
        <v>319</v>
      </c>
      <c r="G22" s="4" t="inlineStr">
        <is>
          <t xml:space="preserve"> </t>
        </is>
      </c>
      <c r="H22" s="5" t="n">
        <v>319</v>
      </c>
    </row>
    <row r="23">
      <c r="A23" s="4" t="inlineStr">
        <is>
          <t>NET LOSS</t>
        </is>
      </c>
      <c r="B23" s="4" t="inlineStr">
        <is>
          <t xml:space="preserve"> </t>
        </is>
      </c>
      <c r="D23" s="4" t="inlineStr">
        <is>
          <t xml:space="preserve"> </t>
        </is>
      </c>
      <c r="E23" s="5" t="n">
        <v>-2284</v>
      </c>
      <c r="F23" s="5" t="n">
        <v>-2284</v>
      </c>
      <c r="G23" s="4" t="inlineStr">
        <is>
          <t xml:space="preserve"> </t>
        </is>
      </c>
      <c r="H23" s="5" t="n">
        <v>-2284</v>
      </c>
    </row>
    <row r="24">
      <c r="A24" s="4" t="inlineStr">
        <is>
          <t>BALANCE at May. 31, 2020</t>
        </is>
      </c>
      <c r="B24" s="6" t="n">
        <v>279</v>
      </c>
      <c r="D24" s="5" t="n">
        <v>123451</v>
      </c>
      <c r="E24" s="5" t="n">
        <v>-89618</v>
      </c>
      <c r="F24" s="5" t="n">
        <v>34112</v>
      </c>
      <c r="G24" s="4" t="inlineStr">
        <is>
          <t xml:space="preserve"> </t>
        </is>
      </c>
      <c r="H24" s="5" t="n">
        <v>34112</v>
      </c>
    </row>
    <row r="25">
      <c r="A25" s="4" t="inlineStr">
        <is>
          <t>BALANCE (in Shares) at May. 31, 2020</t>
        </is>
      </c>
      <c r="B25" s="5" t="n">
        <v>23276</v>
      </c>
    </row>
    <row r="26">
      <c r="A26" s="4" t="inlineStr">
        <is>
          <t>BALANCE at Aug. 31, 2020</t>
        </is>
      </c>
      <c r="B26" s="6" t="n">
        <v>284</v>
      </c>
      <c r="D26" s="5" t="n">
        <v>125209</v>
      </c>
      <c r="E26" s="5" t="n">
        <v>-92614</v>
      </c>
      <c r="F26" s="5" t="n">
        <v>32879</v>
      </c>
      <c r="G26" s="4" t="inlineStr">
        <is>
          <t xml:space="preserve"> </t>
        </is>
      </c>
      <c r="H26" s="5" t="n">
        <v>32879</v>
      </c>
    </row>
    <row r="27">
      <c r="A27" s="4" t="inlineStr">
        <is>
          <t>BALANCE (in Shares) at Aug. 31, 2020</t>
        </is>
      </c>
      <c r="B27" s="5" t="n">
        <v>23675</v>
      </c>
    </row>
    <row r="28">
      <c r="A28" s="4" t="inlineStr">
        <is>
          <t>ISSUANCE OF COMMON STOCK, NET</t>
        </is>
      </c>
      <c r="B28" s="6" t="n">
        <v>70</v>
      </c>
      <c r="D28" s="5" t="n">
        <v>41057</v>
      </c>
      <c r="E28" s="4" t="inlineStr">
        <is>
          <t xml:space="preserve"> </t>
        </is>
      </c>
      <c r="F28" s="5" t="n">
        <v>41127</v>
      </c>
      <c r="G28" s="4" t="inlineStr">
        <is>
          <t xml:space="preserve"> </t>
        </is>
      </c>
      <c r="H28" s="5" t="n">
        <v>41127</v>
      </c>
    </row>
    <row r="29">
      <c r="A29" s="4" t="inlineStr">
        <is>
          <t>ISSUANCE OF COMMON STOCK, NET (in Shares)</t>
        </is>
      </c>
      <c r="B29" s="5" t="n">
        <v>5822</v>
      </c>
    </row>
    <row r="30">
      <c r="A30" s="4" t="inlineStr">
        <is>
          <t>EXERCISE OF WARRANTS AND OPTIONS</t>
        </is>
      </c>
      <c r="B30" s="6" t="n">
        <v>12</v>
      </c>
      <c r="D30" s="5" t="n">
        <v>6730</v>
      </c>
      <c r="E30" s="4" t="inlineStr">
        <is>
          <t xml:space="preserve"> </t>
        </is>
      </c>
      <c r="F30" s="5" t="n">
        <v>6742</v>
      </c>
      <c r="G30" s="4" t="inlineStr">
        <is>
          <t xml:space="preserve"> </t>
        </is>
      </c>
      <c r="H30" s="5" t="n">
        <v>6742</v>
      </c>
    </row>
    <row r="31">
      <c r="A31" s="4" t="inlineStr">
        <is>
          <t>EXERCISE OF WARRANTS AND OPTIONS (in Shares)</t>
        </is>
      </c>
      <c r="B31" s="5" t="n">
        <v>1026</v>
      </c>
    </row>
    <row r="32">
      <c r="A32" s="4" t="inlineStr">
        <is>
          <t>STOCK-BASED COMPENSATION</t>
        </is>
      </c>
      <c r="B32" s="4" t="inlineStr">
        <is>
          <t xml:space="preserve"> </t>
        </is>
      </c>
      <c r="D32" s="5" t="n">
        <v>1710</v>
      </c>
      <c r="E32" s="4" t="inlineStr">
        <is>
          <t xml:space="preserve"> </t>
        </is>
      </c>
      <c r="F32" s="5" t="n">
        <v>1710</v>
      </c>
      <c r="G32" s="4" t="inlineStr">
        <is>
          <t xml:space="preserve"> </t>
        </is>
      </c>
      <c r="H32" s="5" t="n">
        <v>1710</v>
      </c>
    </row>
    <row r="33">
      <c r="A33" s="4" t="inlineStr">
        <is>
          <t>ASSET ACQUISITION</t>
        </is>
      </c>
      <c r="D33" s="5" t="n">
        <v>1045</v>
      </c>
      <c r="F33" s="5" t="n">
        <v>1045</v>
      </c>
      <c r="G33" s="5" t="n">
        <v>1495</v>
      </c>
      <c r="H33" s="5" t="n">
        <v>2540</v>
      </c>
    </row>
    <row r="34">
      <c r="A34" s="4" t="inlineStr">
        <is>
          <t>NET LOSS</t>
        </is>
      </c>
      <c r="B34" s="4" t="inlineStr">
        <is>
          <t xml:space="preserve"> </t>
        </is>
      </c>
      <c r="D34" s="4" t="inlineStr">
        <is>
          <t xml:space="preserve"> </t>
        </is>
      </c>
      <c r="E34" s="5" t="n">
        <v>-15385</v>
      </c>
      <c r="F34" s="5" t="n">
        <v>-15385</v>
      </c>
      <c r="G34" s="5" t="n">
        <v>-418</v>
      </c>
      <c r="H34" s="5" t="n">
        <v>-15803</v>
      </c>
    </row>
    <row r="35">
      <c r="A35" s="4" t="inlineStr">
        <is>
          <t>BALANCE at May. 31, 2021</t>
        </is>
      </c>
      <c r="B35" s="6" t="n">
        <v>366</v>
      </c>
      <c r="D35" s="5" t="n">
        <v>175751</v>
      </c>
      <c r="E35" s="5" t="n">
        <v>-107999</v>
      </c>
      <c r="F35" s="5" t="n">
        <v>68118</v>
      </c>
      <c r="G35" s="5" t="n">
        <v>1077</v>
      </c>
      <c r="H35" s="5" t="n">
        <v>69195</v>
      </c>
    </row>
    <row r="36">
      <c r="A36" s="4" t="inlineStr">
        <is>
          <t>BALANCE (in Shares) at May. 31, 2021</t>
        </is>
      </c>
      <c r="B36" s="5" t="n">
        <v>30523</v>
      </c>
    </row>
    <row r="37">
      <c r="A37" s="4" t="inlineStr">
        <is>
          <t>BALANCE at Feb. 28, 2021</t>
        </is>
      </c>
      <c r="B37" s="6" t="n">
        <v>339</v>
      </c>
      <c r="D37" s="5" t="n">
        <v>151895</v>
      </c>
      <c r="E37" s="5" t="n">
        <v>-102792</v>
      </c>
      <c r="F37" s="5" t="n">
        <v>49442</v>
      </c>
      <c r="G37" s="4" t="inlineStr">
        <is>
          <t xml:space="preserve"> </t>
        </is>
      </c>
      <c r="H37" s="5" t="n">
        <v>49442</v>
      </c>
    </row>
    <row r="38">
      <c r="A38" s="4" t="inlineStr">
        <is>
          <t>BALANCE (in Shares) at Feb. 28, 2021</t>
        </is>
      </c>
      <c r="B38" s="5" t="n">
        <v>28289</v>
      </c>
    </row>
    <row r="39">
      <c r="A39" s="4" t="inlineStr">
        <is>
          <t>ISSUANCE OF COMMON STOCK, NET</t>
        </is>
      </c>
      <c r="B39" s="6" t="n">
        <v>22</v>
      </c>
      <c r="D39" s="5" t="n">
        <v>18847</v>
      </c>
      <c r="E39" s="4" t="inlineStr">
        <is>
          <t xml:space="preserve"> </t>
        </is>
      </c>
      <c r="F39" s="5" t="n">
        <v>18869</v>
      </c>
      <c r="G39" s="4" t="inlineStr">
        <is>
          <t xml:space="preserve"> </t>
        </is>
      </c>
      <c r="H39" s="5" t="n">
        <v>18869</v>
      </c>
    </row>
    <row r="40">
      <c r="A40" s="4" t="inlineStr">
        <is>
          <t>ISSUANCE OF COMMON STOCK, NET (in Shares)</t>
        </is>
      </c>
      <c r="B40" s="5" t="n">
        <v>1826</v>
      </c>
    </row>
    <row r="41">
      <c r="A41" s="4" t="inlineStr">
        <is>
          <t>EXERCISE OF WARRANTS AND OPTIONS</t>
        </is>
      </c>
      <c r="B41" s="6" t="n">
        <v>5</v>
      </c>
      <c r="D41" s="5" t="n">
        <v>2982</v>
      </c>
      <c r="E41" s="4" t="inlineStr">
        <is>
          <t xml:space="preserve"> </t>
        </is>
      </c>
      <c r="F41" s="5" t="n">
        <v>2987</v>
      </c>
      <c r="G41" s="4" t="inlineStr">
        <is>
          <t xml:space="preserve"> </t>
        </is>
      </c>
      <c r="H41" s="5" t="n">
        <v>2987</v>
      </c>
    </row>
    <row r="42">
      <c r="A42" s="4" t="inlineStr">
        <is>
          <t>EXERCISE OF WARRANTS AND OPTIONS (in Shares)</t>
        </is>
      </c>
      <c r="B42" s="5" t="n">
        <v>408</v>
      </c>
    </row>
    <row r="43">
      <c r="A43" s="4" t="inlineStr">
        <is>
          <t>STOCK-BASED COMPENSATION</t>
        </is>
      </c>
      <c r="B43" s="4" t="inlineStr">
        <is>
          <t xml:space="preserve"> </t>
        </is>
      </c>
      <c r="D43" s="5" t="n">
        <v>982</v>
      </c>
      <c r="E43" s="4" t="inlineStr">
        <is>
          <t xml:space="preserve"> </t>
        </is>
      </c>
      <c r="F43" s="5" t="n">
        <v>982</v>
      </c>
      <c r="G43" s="4" t="inlineStr">
        <is>
          <t xml:space="preserve"> </t>
        </is>
      </c>
      <c r="H43" s="5" t="n">
        <v>982</v>
      </c>
    </row>
    <row r="44">
      <c r="A44" s="4" t="inlineStr">
        <is>
          <t>ASSET ACQUISITION</t>
        </is>
      </c>
      <c r="D44" s="5" t="n">
        <v>1045</v>
      </c>
      <c r="F44" s="5" t="n">
        <v>1045</v>
      </c>
      <c r="G44" s="5" t="n">
        <v>1495</v>
      </c>
      <c r="H44" s="5" t="n">
        <v>2540</v>
      </c>
    </row>
    <row r="45">
      <c r="A45" s="4" t="inlineStr">
        <is>
          <t>NET LOSS</t>
        </is>
      </c>
      <c r="B45" s="4" t="inlineStr">
        <is>
          <t xml:space="preserve"> </t>
        </is>
      </c>
      <c r="D45" s="4" t="inlineStr">
        <is>
          <t xml:space="preserve"> </t>
        </is>
      </c>
      <c r="E45" s="5" t="n">
        <v>-5207</v>
      </c>
      <c r="F45" s="5" t="n">
        <v>-5207</v>
      </c>
      <c r="G45" s="5" t="n">
        <v>-418</v>
      </c>
      <c r="H45" s="5" t="n">
        <v>-5625</v>
      </c>
    </row>
    <row r="46">
      <c r="A46" s="4" t="inlineStr">
        <is>
          <t>BALANCE at May. 31, 2021</t>
        </is>
      </c>
      <c r="B46" s="6" t="n">
        <v>366</v>
      </c>
      <c r="D46" s="6" t="n">
        <v>175751</v>
      </c>
      <c r="E46" s="6" t="n">
        <v>-107999</v>
      </c>
      <c r="F46" s="6" t="n">
        <v>68118</v>
      </c>
      <c r="G46" s="6" t="n">
        <v>1077</v>
      </c>
      <c r="H46" s="6" t="n">
        <v>69195</v>
      </c>
    </row>
    <row r="47">
      <c r="A47" s="4" t="inlineStr">
        <is>
          <t>BALANCE (in Shares) at May. 31, 2021</t>
        </is>
      </c>
      <c r="B47" s="5" t="n">
        <v>30523</v>
      </c>
    </row>
    <row r="48"/>
    <row r="49">
      <c r="A49" s="4" t="inlineStr">
        <is>
          <t>[1]</t>
        </is>
      </c>
      <c r="B49" s="4" t="inlineStr">
        <is>
          <t>Represents an amount of less than $1.</t>
        </is>
      </c>
    </row>
  </sheetData>
  <mergeCells count="3">
    <mergeCell ref="B1:C1"/>
    <mergeCell ref="A48:H48"/>
    <mergeCell ref="B49:H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9 Months Ended</t>
        </is>
      </c>
    </row>
    <row r="2">
      <c r="B2" s="2" t="inlineStr">
        <is>
          <t>May 31, 2021</t>
        </is>
      </c>
      <c r="C2" s="2" t="inlineStr">
        <is>
          <t>May 31, 2020</t>
        </is>
      </c>
    </row>
    <row r="3">
      <c r="A3" s="3" t="inlineStr">
        <is>
          <t>CASH FLOWS FROM OPERATING ACTIVITIES:</t>
        </is>
      </c>
    </row>
    <row r="4">
      <c r="A4" s="4" t="inlineStr">
        <is>
          <t>Net loss</t>
        </is>
      </c>
      <c r="B4" s="6" t="n">
        <v>-15803</v>
      </c>
      <c r="C4" s="6" t="n">
        <v>-8515</v>
      </c>
    </row>
    <row r="5">
      <c r="A5" s="3" t="inlineStr">
        <is>
          <t>Adjustments required to reconcile net loss to net cash used in operating activities:</t>
        </is>
      </c>
    </row>
    <row r="6">
      <c r="A6" s="4" t="inlineStr">
        <is>
          <t>Depreciation</t>
        </is>
      </c>
      <c r="B6" s="5" t="n">
        <v>58</v>
      </c>
      <c r="C6" s="5" t="n">
        <v>5</v>
      </c>
    </row>
    <row r="7">
      <c r="A7" s="4" t="inlineStr">
        <is>
          <t>Non-cash expense for acquired IPR&amp;D</t>
        </is>
      </c>
      <c r="B7" s="5" t="n">
        <v>1040</v>
      </c>
      <c r="C7" s="4" t="inlineStr">
        <is>
          <t xml:space="preserve"> </t>
        </is>
      </c>
    </row>
    <row r="8">
      <c r="A8" s="4" t="inlineStr">
        <is>
          <t>Exchange differences and interest on deposits and held to maturity bonds</t>
        </is>
      </c>
      <c r="B8" s="5" t="n">
        <v>138</v>
      </c>
      <c r="C8" s="5" t="n">
        <v>23</v>
      </c>
    </row>
    <row r="9">
      <c r="A9" s="4" t="inlineStr">
        <is>
          <t>Changes in fair value of investments</t>
        </is>
      </c>
      <c r="B9" s="5" t="n">
        <v>-759</v>
      </c>
      <c r="C9" s="5" t="n">
        <v>323</v>
      </c>
    </row>
    <row r="10">
      <c r="A10" s="4" t="inlineStr">
        <is>
          <t>Stock-based compensation</t>
        </is>
      </c>
      <c r="B10" s="5" t="n">
        <v>1710</v>
      </c>
      <c r="C10" s="5" t="n">
        <v>888</v>
      </c>
    </row>
    <row r="11">
      <c r="A11" s="4" t="inlineStr">
        <is>
          <t>Shares issued for services</t>
        </is>
      </c>
      <c r="B11" s="4" t="inlineStr">
        <is>
          <t xml:space="preserve"> </t>
        </is>
      </c>
      <c r="C11" s="5" t="n">
        <v>38</v>
      </c>
    </row>
    <row r="12">
      <c r="A12" s="3" t="inlineStr">
        <is>
          <t>Changes in operating assets and liabilities:</t>
        </is>
      </c>
    </row>
    <row r="13">
      <c r="A13" s="4" t="inlineStr">
        <is>
          <t>Prepaid expenses and other current assets</t>
        </is>
      </c>
      <c r="B13" s="5" t="n">
        <v>-481</v>
      </c>
      <c r="C13" s="5" t="n">
        <v>572</v>
      </c>
    </row>
    <row r="14">
      <c r="A14" s="4" t="inlineStr">
        <is>
          <t>Accounts payable, accrued expenses and related parties</t>
        </is>
      </c>
      <c r="B14" s="5" t="n">
        <v>1132</v>
      </c>
      <c r="C14" s="5" t="n">
        <v>-1205</v>
      </c>
    </row>
    <row r="15">
      <c r="A15" s="4" t="inlineStr">
        <is>
          <t>Deferred revenues</t>
        </is>
      </c>
      <c r="B15" s="5" t="n">
        <v>-2023</v>
      </c>
      <c r="C15" s="5" t="n">
        <v>-2029</v>
      </c>
    </row>
    <row r="16">
      <c r="A16" s="4" t="inlineStr">
        <is>
          <t>Liability for employee rights upon retirement</t>
        </is>
      </c>
      <c r="B16" s="5" t="n">
        <v>2</v>
      </c>
      <c r="C16" s="5" t="n">
        <v>-5</v>
      </c>
    </row>
    <row r="17">
      <c r="A17" s="4" t="inlineStr">
        <is>
          <t>Other liabilities</t>
        </is>
      </c>
      <c r="B17" s="5" t="n">
        <v>-53</v>
      </c>
      <c r="C17" s="5" t="n">
        <v>-77</v>
      </c>
    </row>
    <row r="18">
      <c r="A18" s="4" t="inlineStr">
        <is>
          <t>Total net cash used in operating activities</t>
        </is>
      </c>
      <c r="B18" s="5" t="n">
        <v>-15039</v>
      </c>
      <c r="C18" s="5" t="n">
        <v>-9982</v>
      </c>
    </row>
    <row r="19">
      <c r="A19" s="3" t="inlineStr">
        <is>
          <t>CASH FLOWS FROM INVESTING ACTIVITIES:</t>
        </is>
      </c>
    </row>
    <row r="20">
      <c r="A20" s="4" t="inlineStr">
        <is>
          <t>Purchase of short-term deposits</t>
        </is>
      </c>
      <c r="B20" s="5" t="n">
        <v>-12460</v>
      </c>
      <c r="C20" s="5" t="n">
        <v>-6000</v>
      </c>
    </row>
    <row r="21">
      <c r="A21" s="4" t="inlineStr">
        <is>
          <t>Purchase of mutual funds</t>
        </is>
      </c>
      <c r="B21" s="4" t="inlineStr">
        <is>
          <t xml:space="preserve"> </t>
        </is>
      </c>
      <c r="C21" s="5" t="n">
        <v>-3211</v>
      </c>
    </row>
    <row r="22">
      <c r="A22" s="4" t="inlineStr">
        <is>
          <t>Proceeds from sale of mutual funds</t>
        </is>
      </c>
      <c r="B22" s="5" t="n">
        <v>3779</v>
      </c>
      <c r="C22" s="4" t="inlineStr">
        <is>
          <t xml:space="preserve"> </t>
        </is>
      </c>
    </row>
    <row r="23">
      <c r="A23" s="4" t="inlineStr">
        <is>
          <t>Purchase of held to maturity securities</t>
        </is>
      </c>
      <c r="B23" s="5" t="n">
        <v>-9560</v>
      </c>
      <c r="C23" s="5" t="n">
        <v>-7408</v>
      </c>
    </row>
    <row r="24">
      <c r="A24" s="4" t="inlineStr">
        <is>
          <t>Proceeds from sale of short-term deposits</t>
        </is>
      </c>
      <c r="B24" s="5" t="n">
        <v>18460</v>
      </c>
      <c r="C24" s="5" t="n">
        <v>7986</v>
      </c>
    </row>
    <row r="25">
      <c r="A25" s="4" t="inlineStr">
        <is>
          <t>Proceeds from maturity of held to maturity securities</t>
        </is>
      </c>
      <c r="B25" s="5" t="n">
        <v>5413</v>
      </c>
      <c r="C25" s="5" t="n">
        <v>2300</v>
      </c>
    </row>
    <row r="26">
      <c r="A26" s="4" t="inlineStr">
        <is>
          <t>Funds in respect of employee rights upon retirement</t>
        </is>
      </c>
      <c r="B26" s="5" t="n">
        <v>-1</v>
      </c>
      <c r="C26" s="5" t="n">
        <v>-1</v>
      </c>
    </row>
    <row r="27">
      <c r="A27" s="4" t="inlineStr">
        <is>
          <t>Purchase of property and equipment</t>
        </is>
      </c>
      <c r="B27" s="5" t="n">
        <v>-348</v>
      </c>
      <c r="C27" s="5" t="n">
        <v>-3</v>
      </c>
    </row>
    <row r="28">
      <c r="A28" s="4" t="inlineStr">
        <is>
          <t>Total net cash provided by (used in) investing activities</t>
        </is>
      </c>
      <c r="B28" s="5" t="n">
        <v>5283</v>
      </c>
      <c r="C28" s="5" t="n">
        <v>-6337</v>
      </c>
    </row>
    <row r="29">
      <c r="A29" s="3" t="inlineStr">
        <is>
          <t>CASH FLOWS FROM FINANCING ACTIVITIES:</t>
        </is>
      </c>
    </row>
    <row r="30">
      <c r="A30" s="4" t="inlineStr">
        <is>
          <t>Proceeds from issuance of common stock, net of issuance costs</t>
        </is>
      </c>
      <c r="B30" s="5" t="n">
        <v>41127</v>
      </c>
      <c r="C30" s="5" t="n">
        <v>22295</v>
      </c>
    </row>
    <row r="31">
      <c r="A31" s="4" t="inlineStr">
        <is>
          <t>Proceeds from exercise of options</t>
        </is>
      </c>
      <c r="B31" s="5" t="n">
        <v>6742</v>
      </c>
      <c r="C31" s="5" t="n">
        <v>13</v>
      </c>
    </row>
    <row r="32">
      <c r="A32" s="4" t="inlineStr">
        <is>
          <t>Total net cash provided by financing activities</t>
        </is>
      </c>
      <c r="B32" s="5" t="n">
        <v>47869</v>
      </c>
      <c r="C32" s="5" t="n">
        <v>22308</v>
      </c>
    </row>
    <row r="33">
      <c r="A33" s="4" t="inlineStr">
        <is>
          <t>EFFECT OF EXCHANGE RATE CHANGES ON CASH</t>
        </is>
      </c>
      <c r="B33" s="5" t="n">
        <v>5</v>
      </c>
      <c r="C33" s="5" t="n">
        <v>-5</v>
      </c>
    </row>
    <row r="34">
      <c r="A34" s="4" t="inlineStr">
        <is>
          <t>INCREASE IN CASH AND CASH EQUIVALENTS</t>
        </is>
      </c>
      <c r="B34" s="5" t="n">
        <v>38118</v>
      </c>
      <c r="C34" s="5" t="n">
        <v>5984</v>
      </c>
    </row>
    <row r="35">
      <c r="A35" s="4" t="inlineStr">
        <is>
          <t>CASH AND CASH EQUIVALENTS AT BEGINNING OF PERIOD</t>
        </is>
      </c>
      <c r="B35" s="5" t="n">
        <v>19296</v>
      </c>
      <c r="C35" s="5" t="n">
        <v>3329</v>
      </c>
    </row>
    <row r="36">
      <c r="A36" s="4" t="inlineStr">
        <is>
          <t>CASH AND CASH EQUIVALENTS AT END OF PERIOD</t>
        </is>
      </c>
      <c r="B36" s="5" t="n">
        <v>57414</v>
      </c>
      <c r="C36" s="5" t="n">
        <v>9313</v>
      </c>
    </row>
    <row r="37">
      <c r="A37" s="3" t="inlineStr">
        <is>
          <t>(A) SUPPLEMENTARY DISCLOSURE ON CASH FLOWS -</t>
        </is>
      </c>
    </row>
    <row r="38">
      <c r="A38" s="4" t="inlineStr">
        <is>
          <t>Interest received</t>
        </is>
      </c>
      <c r="B38" s="5" t="n">
        <v>404</v>
      </c>
      <c r="C38" s="5" t="n">
        <v>710</v>
      </c>
    </row>
    <row r="39">
      <c r="A39" s="3" t="inlineStr">
        <is>
          <t>(B) SUPPLEMENTAL DISCLOSURE OF NON-CASH ACTIVITIES:</t>
        </is>
      </c>
    </row>
    <row r="40">
      <c r="A40" s="4" t="inlineStr">
        <is>
          <t>Right of use assets and lease liabilities recognition</t>
        </is>
      </c>
      <c r="B40" s="5" t="n">
        <v>582</v>
      </c>
      <c r="C40" s="4" t="inlineStr">
        <is>
          <t xml:space="preserve"> </t>
        </is>
      </c>
    </row>
    <row r="41">
      <c r="A41" s="3" t="inlineStr">
        <is>
          <t>(C) ORAVAX TRANSACTION (see note 8):</t>
        </is>
      </c>
    </row>
    <row r="42">
      <c r="A42" s="4" t="inlineStr">
        <is>
          <t>IPR&amp;D</t>
        </is>
      </c>
      <c r="B42" s="5" t="n">
        <v>1040</v>
      </c>
      <c r="C42" s="4" t="inlineStr">
        <is>
          <t xml:space="preserve"> </t>
        </is>
      </c>
    </row>
    <row r="43">
      <c r="A43" s="4" t="inlineStr">
        <is>
          <t>Note receivable from Akers</t>
        </is>
      </c>
      <c r="B43" s="5" t="n">
        <v>1500</v>
      </c>
      <c r="C43" s="4" t="inlineStr">
        <is>
          <t xml:space="preserve"> </t>
        </is>
      </c>
    </row>
    <row r="44">
      <c r="A44" s="4" t="inlineStr">
        <is>
          <t>Additional paid in capital</t>
        </is>
      </c>
      <c r="B44" s="5" t="n">
        <v>-1045</v>
      </c>
      <c r="C44" s="4" t="inlineStr">
        <is>
          <t xml:space="preserve"> </t>
        </is>
      </c>
    </row>
    <row r="45">
      <c r="A45" s="4" t="inlineStr">
        <is>
          <t>Non-controlling interests</t>
        </is>
      </c>
      <c r="B45" s="6" t="n">
        <v>-1495</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9 Months Ended</t>
        </is>
      </c>
    </row>
    <row r="2">
      <c r="B2" s="2" t="inlineStr">
        <is>
          <t>May 31, 2021</t>
        </is>
      </c>
    </row>
    <row r="3">
      <c r="A3" s="3" t="inlineStr">
        <is>
          <t>Accounting Policies [Abstract]</t>
        </is>
      </c>
    </row>
    <row r="4">
      <c r="A4" s="4" t="inlineStr">
        <is>
          <t>SIGNIFICANT ACCOUNTING POLICIES:</t>
        </is>
      </c>
      <c r="B4" s="4" t="inlineStr">
        <is>
          <t>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July 30, 2019, the Subsidiary incorporated a wholly-owned
subsidiary in Hong Kong, Oramed HK Limited (the “Hong Kong Subsidiary”). As of May 31, 2021, the Hong Kong Subsidiary has
no operations. HTIT Licence Agreement On November 30, 2015, the Company entered into a Technology
License Agreement (the “TLA”) with Hefei Tianhui Incubator of Technologies Co. Ltd. (“HTIT”) and on December
21, 2015, the parties entered into an Amended and Restated Technology License Agreement that was further amended by the parties on June
3, 2016 and July 24, 2016 (the “HTIT License Agreement”). According to the HTIT License Agreement, the Company granted HTIT
an exclusive commercialization license in the territory of the People’s Republic of China, Macau and Hong Kong (the “Territory”),
related to the Company’s oral insulin capsule, ORMD-0801 (the “Product”). Pursuant to the HTIT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HTIT License Agreement shall remain in effect until
the expiration of the Royalty Term. The HTIT License Agreement contains customary termination provisions. Among others, the Company’s involvement through the product
submission date will include consultancy for the pre-commercialization activities in the Territory, as well as advisory services to HTIT
on an ongoing basis. As of May 31, 2021, the Company has received milestone
payments in an aggregate amount of $20,500 as follows: 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For revenue recognition policy see note 1c. In addition, on November 30, 2015, the Company entered
into a Stock Purchase Agreement with HTIT (the “SPA”). According to the SPA, the Company issued 1,155,367 shares of common
stock to HTIT for $12,000. The transaction closed on December 28, 2015.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On August 21, 2020, the Company received a letter
from HTIT, disputing certain pending payment obligations of HTIT under the TLA. The payment obligation being disputed is $6,000, out
of which only an amount of $2,000 has been received and has been included in Deferred revenues in each of the consolidated balance
sheets as of May 31, 2021 and for the fiscal years ended August 31, 2020, and 2019. The Company wholly disputes the claims made by
HTIT and has been engaged in discussions and exchanges with HTIT in an attempt to clarify and resolve disagreements between the
parties regarding milestone payments and work plan implementation. Oravax License Agreement On March 18, 2021, the Company, entered into a License Agreement (the
“Oravax License Agreement”) with Oravax Medical Inc. (“Oravax”), pursuant to which the Company granted to Oravax
an exclusive, worldwide license (the “License”) under the Company’s rights in certain patents and related intellectual
property in which Oravax has received certain rights relating to the Company’s proprietary oral delivery technology to further develop,
manufacture and commercialize oral vaccines for COVID-19 and other novel coronaviruses based on Premas Biotech Pvt.’s (“Premas”)
proprietary vaccine technology involving a triple antigen virus like particle (the “Oravax Product”) which was previously
owned by Cystron Biotech LLC (“Cystron”), and later acquired by Akers Biosciences Inc. (“Akers”). In consideration for the grant of the License, the Oravax License
Agreement provides that the Company will receive (i) royalties equal to 7.5% on net sales, as defined in the Oravax License Agreement,
of each product commercialized by Oravax, its affiliates and permitted sublicensees related to the License during the term specified in
the Oravax License Agreement, (ii) sublicensing fees equal to 15% of any non-sales-based consideration received by Oravax from a permitted
sublicensee and (iii) other payments ranging between $25,000 to $100,000, based on certain sales milestones being achieved by Oravax.
The parties further agreed to establish a development and steering committee, which will consist of three members, of which two members
will be appointed by the Company, that will oversee the ongoing research, development, clinical and regulatory activity with respect to
the Oravax Product. In addition, the Company agreed to buy and Oravax agreed to issue to the Company 1,890,000 shares of common stock
of Oravax, representing 63% of the common stock of Oravax for the aggregate amount of $1,500. Consequently, Oramed is consolidating Oravax
in its consolidated financial statements as of May 31, 2021. Akers agreed to contribute to Oravax $1,500 in cash and a license agreement
to the Oravax Product which includes a maximum of 2.5% royalties of all net sales. Nadav Kidron, the Company’s President and Chief
Executive Officer, was one of the former members of Cystron. Oravax Stockholders Agreement Concurrently with the execution and delivery of the Oravax
License Agreement, the Company entered into a Stockholders Agreement (the “Stockholders Agreement”), with Akers, Premas, Cutter
Mill Capital LLC (“Cutter Mill”), and Run Ridge LLC (“Run Ridge”), entities controlled by Michael Vasinikovich and
Craig Schwabe, former members of Cystron, and collectively with Akers, Premas, Cutter Mill and Run Ridge, the Stockholders Parties. Pursuant
to the Stockholders Agreement, among other things, the Company will have the right to appoint two out of the three members to the board
of directors of Oravax (the “Oravax Board”), one of which is the Company’s Chief Executive Officer who will serve as
the chairman of the Oravax Board, conditioned upon the Company maintaining certain ownership thresholds. Akers will have the right, until
the third anniversary of the Stockholders Agreement effective date, to appoint one member to the Oravax Board. Oravax’s common
stock held by the Stockholders Parties will be subject to certain transfer restrictions. In addition, the Stockholders Parties will have
certain rights of participation in future financings as well as rights of first refusal and co-sale related to future potential transactions.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b. Loss
per common share Basic and diluted net loss per common share are computed by
dividing the net loss for the period by the weighted average number of shares of common stock outstanding for each period. Outstanding
stock options, warrants and restricted stock units (“RSUs”) have been excluded from the calculation of the diluted loss per
share because all such securities are anti-dilutive for all periods presented. The weighted average number of common stock options, warrants
and RSUs excluded from the calculation of diluted net loss was 5,327,554 and 4,940,900 for the nine month periods ended May 31, 2021
and May 31, 2020, respectively, and 5,305,525 and 5,194,275 for the three month periods ended May 31, 2021 and May 31, 2020, respectively.
c. Revenue
recognition The HTIT License Agreement and the SPA were considered a single
arrangement with multiple deliverables. The Company allocated the total consideration of $49,500 between the HTIT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HTIT License Agreement. On September 1, 2018, the Company adopted Accounting
Standards Update (“ASU”) 2014-09 “Revenue from Contracts with Customers (Topic 606)” (“ASC
606”), using the modified retrospective method of adoption. Under this method, the Company applied Accounting Standards
Codification (“ASC”) 606 to the HTIT License Agreement at the adoption date and was required to make an adjustment to
the September 1, 2018 opening accumulated deficit balance and all prior periods continue to be presented under ASC 605. The most
significant impact from adopting ASC 606 was the impact of the timing of recognition of revenue associated with the milestone
payment. Under ASC 606, the Company is required to recognize the total transaction price (which includes consideration related to
milestones once the criteria for recognition have been satisfied) using the input method over the period the performance obligation
is fulfilled. Accordingly, once the consideration associated with a milestone is included in the transaction price, incremental
revenue is recognized immediately based on the period of time that has elapsed towards complete satisfaction of the performance
obligation. Under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 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mounts that were allocated to the HTIT License Agreement
as of May 31, 2021 aggregated $22,382, all of which were received through the balance sheet date. Through May 31, 2021, the Company has
recognized revenue associated with this agreement in the aggregate amount of $14,754, of which $681 was recognized in the quarter ended
May 31, 2021, and deferred the remaining amount of $7,628 which is presented as deferred revenues on the condensed consolidated balance
sheet.
d.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August 31, 2020 (the “2020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0 Form 10-K. The results for interim
periods are not necessarily indicative of a full fiscal year’s results.
e. Asset
acquisition When determining whether a transaction gives rise to an acquisition
of a business or asset group, the Company applies a screening test to determine whether substantially all of the fair value of the gross
assets acquired in the transaction is concentrated in a single identifiable asset or group of similar identifiable assets. If so, then
the assets are not considered a business and the transaction is accounted for as an asset acquisition. When a transaction is accounted for as an asset acquisition,
an in-process research and development (“IPR&amp;D”) asset is only capitalized if it has an alternative future use other
than in a particular research and development project. Otherwise, amounts allocated to IPR&amp;D that have no alternative use are expensed. The Company has elected an accounting policy to measure non-controlling
interests in an asset acquisition at fair value on the date of acquisition.
f. Leases In February 2016, the Financial Accounting Standards Board
(“FASB”) issued Accounting Standards Update (“ASU”) No. 2016-02, “Leases (Topic 842)”, which supersedes
the existing guidance for lease accounting, Leases (Topic 840). The new standard requires a lessee to record assets and liabilities on
its balance sheet for all leases with terms longer than 12 months. Leases will be classified as either finance or operating, with classification
affecting the pattern of expense recognition in the lessee’s income statement. The Company adopted this standard as of September
1, 2019 on a modified retrospective basis and will not restate comparative periods. The Company elected the package of practical expedients
permitted under the transition guidance within the new standard which, among other things, allows the Company to carry forward the historical
lease classification. The Company made an accounting policy election to keep leases with an initial term of 12 months or less off of
its balance sheet. The Company recognized those lease payments in its statements of operations on a straight-line basis over the lease
period. As of the adoption date, the Company recognized an operating lease asset and liability of $168 and $168, respectively, as of
September 1, 2019 on its balance sheet.
g. Standards
issued but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after December 15, 2022, including interim periods within that year. The adoption of this
guidance is not expected to have a significant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May 31, 2021</t>
        </is>
      </c>
    </row>
    <row r="3">
      <c r="A3" s="3" t="inlineStr">
        <is>
          <t>Commitments and Contingencies Disclosure [Abstract]</t>
        </is>
      </c>
    </row>
    <row r="4">
      <c r="A4" s="4" t="inlineStr">
        <is>
          <t>COMMITMENTS</t>
        </is>
      </c>
      <c r="B4" s="4" t="inlineStr">
        <is>
          <t>NOTE 2 - COMMITMENTS:
a. In
March 2011, the Subsidiary sold shares of its investee company, Entera Bio Ltd. (“Entera”)
to D.N.A Biomedical Solutions Ltd. (“D.N.A”), retaining 117,000 ordinary shares
(after giving effect to a stock split by Entera in July 2018). In consideration for the shares
sold to D.N.A, the Company received, among other payments, ordinary shares of D.N.A (see
also note 4). As part of this agreement, the Subsidiary entered into a patent
transfer agreement (the “Patent Transfer Agreement”) according to which the Subsidiary assigned to Entera all of its right,
title and interest in and to a certain patent application related to the oral administration of proteins that it has licensed to Entera
since August 2010. Under this agreement, the Subsidiary is entitled to receive from Entera royalties of 3% of Entera’s net revenues
(as defined in the agreement) and a license back of that patent application for use in respect of diabetes and influenza. As of May 31,
2021, Entera had not paid any royalties to the Subsidiary. On December 11, 2018, Entera announced that it had entered into a research
collaboration and license agreement (the “Amgen License”) with Amgen related to the research of inflammatory disease and
other serious illnesses. As reported by Entera, under the terms of the Amgen License, Entera will receive a modest initial technology
access fee from Amgen and will be responsible for preclinical development at Amgen’s expense. Entera will be eligible to receive
up to $270,000 in aggregate payments, as well as tiered royalties up to mid-single digits, upon achievement of various clinical and commercial
milestones if Amgen decides to move all of these programs forward. Amgen is responsible for clinical development, manufacturing and commercialization
of any of the resulting programs. To the extent the Amgen License results in net revenues as defined in the Patent Transfer Agreement,
the Subsidiary will be entitled to the aforementioned royalties. In addition, as part of a consulting agreement with a third
party, dated February 15, 2011, the Subsidiary is obliged to pay this third party royalties of 8% of the net royalties received in respect
of the patent that was sold to Entera in March 2011.
b. On
December 18, 2017, the Subsidiary entered into an agreement with a vendor for the process
development and production of one of its oral capsule ingredients in the amount of $2,905
that will be paid over the term of the engagement and based on the achievement of certain
development milestones, of which $1,542 was recognized in research and development expenses
through May 31, 2021.
c. On
August 2, 2020, the Subsidiary entered into a lease agreement for its facilities in Israel.
The lease agreement is for 264 sqm and is for a period of 60 months commencing September
1, 2020. The Company has the option to extend the period by another 60 months. The annual
lease payment, including management fee, is NIS 435,000 ($134). As security for its obligation
under this lease agreement, the Company provided a bank guarantee in an amount equal to three
monthly lease payments.
d. On
September 2, 2020 (effective as of January 15, 2020), the Subsidiary entered into a CRO Services
Agreement with a third party to retain it as a clinical research organization (“CRO”)
for the Subsidiary’s phase 3 clinical trial for its oral insulin. As consideration
for its services, the Subsidiary will pay the CRO a total amount of $21,589 during the term
of the engagement and based on achievement of certain milestones, of which $5,740 was recognized
in research and development expenses through May 31, 2021.
e. On
September 16, 2020 (effective as of January 15, 2020), the Subsidiary entered into a CRO
Services Agreement with a third party to retain it as a CRO for the Subsidiary’s phase
3 clinical trial for its oral insulin. As consideration for its services, the Subsidiary
will pay the CRO a total amount of $12,343 during the term of the engagement and based on
achievement of certain milestones, of which $2,369 was recognized in research and development
expenses through May 31, 2021.
f. Grants
from the Israel Innovation Authority (“IIA”) Under the terms of the Company’s funding from the IIA,
royalties of 3% are payable on sales of products developed from a project so funded, up to a maximum amount equaling 100%-150% of the
grants received (dollar linked) with the addition of interest at an annual rate based on LIBOR. At the time the grants were received, successful development
of the related projects was not assured. The total amount that was received through May 31, 2021 was $2,207 ($2,496 including interest).
g. Grants
from the European Commission (“EC”) During fiscal year 2020, the Company received an aggregate
payment of €50,000 from the EC under The European Innovation Council Accelerator (previously known as SME Instrument) of the European
Innovation Programme Horizon 2020. As part of the grant terms, the Company is required to use
the proceeds from the grant in Europe. The Company intends on using the grant to explore the possibility of running clinical trials in
Europ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May 31, 2021</t>
        </is>
      </c>
    </row>
    <row r="3">
      <c r="A3" s="3" t="inlineStr">
        <is>
          <t>Fair Value Disclosures [Abstract]</t>
        </is>
      </c>
    </row>
    <row r="4">
      <c r="A4" s="4" t="inlineStr">
        <is>
          <t>FAIR VALUE</t>
        </is>
      </c>
      <c r="B4" s="4" t="inlineStr">
        <is>
          <t>NOTE 3 - FAIR VALUE: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May 31, 2021, the assets measured at fair value
are comprised of equity securities (Level 1). The fair value of held to maturity bonds as presented in note 4 was based on a Level 2
measurement. As of May 31, 2021, the carrying amounts of cash equivalents,
short-term deposits and accounts payable approximate their fair values due to the short-term maturities of these instruments. As of May 31, 2021, the carrying amounts of long-term
deposits approximate their fair values due to the stated interest rates which approximate market rates. The amounts funded in respect of employee rights are stated
at cash surrender value which approximates its fair value. There were no Level 3 items for the three month periods
ended May 31, 2021 and May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20:30:24Z</dcterms:created>
  <dcterms:modified xmlns:dcterms="http://purl.org/dc/terms/" xmlns:xsi="http://www.w3.org/2001/XMLSchema-instance" xsi:type="dcterms:W3CDTF">2021-07-14T20:30:24Z</dcterms:modified>
</cp:coreProperties>
</file>